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Interim Condensed Financial Sta" sheetId="7" state="visible" r:id="rId7"/>
    <sheet xmlns:r="http://schemas.openxmlformats.org/officeDocument/2006/relationships" name="Organization and Business Activ"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Inventory" sheetId="11" state="visible" r:id="rId11"/>
    <sheet xmlns:r="http://schemas.openxmlformats.org/officeDocument/2006/relationships" name="Balance Sheet Accounts" sheetId="12" state="visible" r:id="rId12"/>
    <sheet xmlns:r="http://schemas.openxmlformats.org/officeDocument/2006/relationships" name="Intangible Assets, Net" sheetId="13" state="visible" r:id="rId13"/>
    <sheet xmlns:r="http://schemas.openxmlformats.org/officeDocument/2006/relationships" name="Common Stock and Stock-Based Co" sheetId="14" state="visible" r:id="rId14"/>
    <sheet xmlns:r="http://schemas.openxmlformats.org/officeDocument/2006/relationships" name="Commitments" sheetId="15" state="visible" r:id="rId15"/>
    <sheet xmlns:r="http://schemas.openxmlformats.org/officeDocument/2006/relationships" name="Debt Debt" sheetId="16" state="visible" r:id="rId16"/>
    <sheet xmlns:r="http://schemas.openxmlformats.org/officeDocument/2006/relationships" name="Income Taxes" sheetId="17" state="visible" r:id="rId17"/>
    <sheet xmlns:r="http://schemas.openxmlformats.org/officeDocument/2006/relationships" name="Legal Proceedings" sheetId="18" state="visible" r:id="rId18"/>
    <sheet xmlns:r="http://schemas.openxmlformats.org/officeDocument/2006/relationships" name="Restructuring"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Acquisitions (Tables)" sheetId="22" state="visible" r:id="rId22"/>
    <sheet xmlns:r="http://schemas.openxmlformats.org/officeDocument/2006/relationships" name="Inventory (Tables)" sheetId="23" state="visible" r:id="rId23"/>
    <sheet xmlns:r="http://schemas.openxmlformats.org/officeDocument/2006/relationships" name="Balance Sheet Accounts (Tables)" sheetId="24" state="visible" r:id="rId24"/>
    <sheet xmlns:r="http://schemas.openxmlformats.org/officeDocument/2006/relationships" name="Intangible Assets, Net (Tables)" sheetId="25" state="visible" r:id="rId25"/>
    <sheet xmlns:r="http://schemas.openxmlformats.org/officeDocument/2006/relationships" name="Common Stock and Stock-Based 26" sheetId="26" state="visible" r:id="rId26"/>
    <sheet xmlns:r="http://schemas.openxmlformats.org/officeDocument/2006/relationships" name="Commitments (Tables)" sheetId="27" state="visible" r:id="rId27"/>
    <sheet xmlns:r="http://schemas.openxmlformats.org/officeDocument/2006/relationships" name="Debt Debt (Tables)" sheetId="28" state="visible" r:id="rId28"/>
    <sheet xmlns:r="http://schemas.openxmlformats.org/officeDocument/2006/relationships" name="Income Taxes (Tables)" sheetId="29" state="visible" r:id="rId29"/>
    <sheet xmlns:r="http://schemas.openxmlformats.org/officeDocument/2006/relationships" name="Organization and Business Act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Acquisitions - Narrative, Docet" sheetId="35" state="visible" r:id="rId35"/>
    <sheet xmlns:r="http://schemas.openxmlformats.org/officeDocument/2006/relationships" name="Acquisitions - Change in Fair V" sheetId="36" state="visible" r:id="rId36"/>
    <sheet xmlns:r="http://schemas.openxmlformats.org/officeDocument/2006/relationships" name="Acquisitions - Narrative, Bioli" sheetId="37" state="visible" r:id="rId37"/>
    <sheet xmlns:r="http://schemas.openxmlformats.org/officeDocument/2006/relationships" name="Acquisitions - Schedule of Cons" sheetId="38" state="visible" r:id="rId38"/>
    <sheet xmlns:r="http://schemas.openxmlformats.org/officeDocument/2006/relationships" name="Acquisitions - Schedule of Cont" sheetId="39" state="visible" r:id="rId39"/>
    <sheet xmlns:r="http://schemas.openxmlformats.org/officeDocument/2006/relationships" name="Inventory (Details)" sheetId="40" state="visible" r:id="rId40"/>
    <sheet xmlns:r="http://schemas.openxmlformats.org/officeDocument/2006/relationships" name="Balance Sheet Accounts - Prepai" sheetId="41" state="visible" r:id="rId41"/>
    <sheet xmlns:r="http://schemas.openxmlformats.org/officeDocument/2006/relationships" name="Balance Sheet Accounts - Accrue" sheetId="42" state="visible" r:id="rId42"/>
    <sheet xmlns:r="http://schemas.openxmlformats.org/officeDocument/2006/relationships" name="Intangible Assets, Net - Schedu" sheetId="43" state="visible" r:id="rId43"/>
    <sheet xmlns:r="http://schemas.openxmlformats.org/officeDocument/2006/relationships" name="Intangible Assets, Net - Sche44" sheetId="44" state="visible" r:id="rId44"/>
    <sheet xmlns:r="http://schemas.openxmlformats.org/officeDocument/2006/relationships" name="Common Stock and Stock-Based 45" sheetId="45" state="visible" r:id="rId45"/>
    <sheet xmlns:r="http://schemas.openxmlformats.org/officeDocument/2006/relationships" name="Common Stock and Stock-Based 46" sheetId="46" state="visible" r:id="rId46"/>
    <sheet xmlns:r="http://schemas.openxmlformats.org/officeDocument/2006/relationships" name="Common Stock and Stock-Based 47" sheetId="47" state="visible" r:id="rId47"/>
    <sheet xmlns:r="http://schemas.openxmlformats.org/officeDocument/2006/relationships" name="Common Stock and Stock-Based 48" sheetId="48" state="visible" r:id="rId48"/>
    <sheet xmlns:r="http://schemas.openxmlformats.org/officeDocument/2006/relationships" name="Common Stock and Stock-Based 49" sheetId="49" state="visible" r:id="rId49"/>
    <sheet xmlns:r="http://schemas.openxmlformats.org/officeDocument/2006/relationships" name="Commitments - Future Minimum Le" sheetId="50" state="visible" r:id="rId50"/>
    <sheet xmlns:r="http://schemas.openxmlformats.org/officeDocument/2006/relationships" name="Debt Debt (Details)" sheetId="51" state="visible" r:id="rId51"/>
    <sheet xmlns:r="http://schemas.openxmlformats.org/officeDocument/2006/relationships" name="Debt - Schedule of Debt Maturit" sheetId="52" state="visible" r:id="rId52"/>
    <sheet xmlns:r="http://schemas.openxmlformats.org/officeDocument/2006/relationships" name="Income Taxes (Details)" sheetId="53" state="visible" r:id="rId53"/>
    <sheet xmlns:r="http://schemas.openxmlformats.org/officeDocument/2006/relationships" name="Legal Proceedings - Narrative (" sheetId="54" state="visible" r:id="rId54"/>
    <sheet xmlns:r="http://schemas.openxmlformats.org/officeDocument/2006/relationships" name="Restructuring - Narrative (Deta" sheetId="55" state="visible" r:id="rId55"/>
  </sheets>
  <definedNames/>
  <calcPr calcId="124519" fullCalcOnLoad="1"/>
</workbook>
</file>

<file path=xl/sharedStrings.xml><?xml version="1.0" encoding="utf-8"?>
<sst xmlns="http://schemas.openxmlformats.org/spreadsheetml/2006/main" uniqueCount="540">
  <si>
    <t>Document and Entity Information - shares</t>
  </si>
  <si>
    <t>6 Months Ended</t>
  </si>
  <si>
    <t>Jun. 30, 2018</t>
  </si>
  <si>
    <t>Jul. 31, 2018</t>
  </si>
  <si>
    <t>Document and Entity Information [Abstract]</t>
  </si>
  <si>
    <t>Entity Registrant Name</t>
  </si>
  <si>
    <t>EAGLE PHARMACEUTICALS, INC.</t>
  </si>
  <si>
    <t>Entity Central Index Key</t>
  </si>
  <si>
    <t>Current Fiscal Year End Date</t>
  </si>
  <si>
    <t>--12-31</t>
  </si>
  <si>
    <t>Entity Filer Category</t>
  </si>
  <si>
    <t>Large Accelerated Filer</t>
  </si>
  <si>
    <t>Document Type</t>
  </si>
  <si>
    <t>10-Q</t>
  </si>
  <si>
    <t>Document Period End Date</t>
  </si>
  <si>
    <t>Jun. 30,
		2018</t>
  </si>
  <si>
    <t>Document Fiscal Year Focus</t>
  </si>
  <si>
    <t>Document Fiscal Period Focus</t>
  </si>
  <si>
    <t>Q2</t>
  </si>
  <si>
    <t>Amendment Flag</t>
  </si>
  <si>
    <t>false</t>
  </si>
  <si>
    <t>Entity Common Stock, Shares Outstanding (in shares)</t>
  </si>
  <si>
    <t>Condensed Consolidated Balance Sheets - USD ($) $ in Thousands</t>
  </si>
  <si>
    <t>Dec. 31, 2017</t>
  </si>
  <si>
    <t>Current assets:</t>
  </si>
  <si>
    <t>Cash and cash equivalents</t>
  </si>
  <si>
    <t>Accounts receivable, net</t>
  </si>
  <si>
    <t>Inventory</t>
  </si>
  <si>
    <t>Prepaid expenses and other current assets</t>
  </si>
  <si>
    <t>Total current assets</t>
  </si>
  <si>
    <t>Property and equipment, net</t>
  </si>
  <si>
    <t>Intangible assets, net</t>
  </si>
  <si>
    <t>Goodwill</t>
  </si>
  <si>
    <t>Deferred tax asset, net</t>
  </si>
  <si>
    <t>Other assets</t>
  </si>
  <si>
    <t>Total assets</t>
  </si>
  <si>
    <t>Current liabilities:</t>
  </si>
  <si>
    <t>Accounts payable</t>
  </si>
  <si>
    <t>Accrued expenses</t>
  </si>
  <si>
    <t>Current portion of contingent consideration</t>
  </si>
  <si>
    <t>Current portion of long-term debt</t>
  </si>
  <si>
    <t>Total current liabilities</t>
  </si>
  <si>
    <t>Contingent consideration, less current portion</t>
  </si>
  <si>
    <t>Long-term debt, less current portion</t>
  </si>
  <si>
    <t>Commitments and contingencies</t>
  </si>
  <si>
    <t xml:space="preserve"> </t>
  </si>
  <si>
    <t>Stockholders' equity:</t>
  </si>
  <si>
    <t>Preferred stock, 1,500,000 shares authorized and no shares issued or outstanding as of June 30, 2018 and December 31, 2017</t>
  </si>
  <si>
    <t>Common stock, $0.001 par value; 50,000,000 shares authorized; 16,457,575 and 16,089,439 issued as of June 30, 2018 and December 31, 2017, respectively</t>
  </si>
  <si>
    <t>Additional paid in capital</t>
  </si>
  <si>
    <t>Retained earnings</t>
  </si>
  <si>
    <t>Treasury stock, at cost, 1,413,984 and 1,241,695 shares as of June 30, 2018 and December 31, 2017, respectively</t>
  </si>
  <si>
    <t>Total stockholders' equity</t>
  </si>
  <si>
    <t>Total liabilities and stockholders' equity</t>
  </si>
  <si>
    <t>Condensed Consolidated Balance Sheets (Parenthetical) - $ / shares</t>
  </si>
  <si>
    <t>Statement of Financial Position [Abstract]</t>
  </si>
  <si>
    <t>Preferred stock, shares authorized (in shares)</t>
  </si>
  <si>
    <t>Preferred stock, shares issued (in shares)</t>
  </si>
  <si>
    <t>Preferred stock, shares outstanding (in shares)</t>
  </si>
  <si>
    <t>Common stock, par value per share (in usd per share)</t>
  </si>
  <si>
    <t>Common stock, shares authorized (in shares)</t>
  </si>
  <si>
    <t>Common stock, shares issued (in shares)</t>
  </si>
  <si>
    <t>Common Stock, Shares, Outstanding</t>
  </si>
  <si>
    <t>Treasury stock (in shares)</t>
  </si>
  <si>
    <t>Condensed Consolidated Statements of Income - USD ($) $ in Thousands</t>
  </si>
  <si>
    <t>3 Months Ended</t>
  </si>
  <si>
    <t>Jun. 30, 2017</t>
  </si>
  <si>
    <t>Revenue:</t>
  </si>
  <si>
    <t>Total revenue</t>
  </si>
  <si>
    <t>Operating expenses:</t>
  </si>
  <si>
    <t>Cost of product sales</t>
  </si>
  <si>
    <t>Cost of royalty revenue</t>
  </si>
  <si>
    <t>Research and development</t>
  </si>
  <si>
    <t>Selling, general and administrative</t>
  </si>
  <si>
    <t>Restructuring charge</t>
  </si>
  <si>
    <t>Asset impairment charge</t>
  </si>
  <si>
    <t>Change in fair value of contingent consideration</t>
  </si>
  <si>
    <t>Total operating expenses</t>
  </si>
  <si>
    <t>Income from operations</t>
  </si>
  <si>
    <t>Interest income</t>
  </si>
  <si>
    <t>Interest expense</t>
  </si>
  <si>
    <t>Total other expense, net</t>
  </si>
  <si>
    <t>(Loss) income before income tax benefit (provision)</t>
  </si>
  <si>
    <t>Income tax benefit (provision)</t>
  </si>
  <si>
    <t>Net Income</t>
  </si>
  <si>
    <t>Earnings per share attributable to common stockholders:</t>
  </si>
  <si>
    <t>Basic (in usd per share)</t>
  </si>
  <si>
    <t>Diluted (in usd per share)</t>
  </si>
  <si>
    <t>Weighted average number of common shares outstanding:</t>
  </si>
  <si>
    <t>Basic (in shares)</t>
  </si>
  <si>
    <t>Diluted (in shares)</t>
  </si>
  <si>
    <t>Product sales</t>
  </si>
  <si>
    <t>Royalty revenue</t>
  </si>
  <si>
    <t>License and other revenue</t>
  </si>
  <si>
    <t>Condensed Consolidated Statement of Changes in Stockholders' Equity - 6 months ended Jun. 30, 2018 - USD ($) $ in Thousands</t>
  </si>
  <si>
    <t>Total</t>
  </si>
  <si>
    <t>Common Stock</t>
  </si>
  <si>
    <t>Additional Paid-In Capital</t>
  </si>
  <si>
    <t>Treasury Stock</t>
  </si>
  <si>
    <t>Retained Earnings</t>
  </si>
  <si>
    <t>Beginning balance (in shares) at Dec. 31, 2017</t>
  </si>
  <si>
    <t>Beginning balance at Dec. 31, 2017</t>
  </si>
  <si>
    <t>Increase (Decrease) in Stockholders' Equity [Roll Forward]</t>
  </si>
  <si>
    <t>Stock-based compensation expense</t>
  </si>
  <si>
    <t>Issuance of common stock upon exercise of stock option grants (in shares)</t>
  </si>
  <si>
    <t>Issuance of common stock upon exercise of stock option grants</t>
  </si>
  <si>
    <t>Payments for employee net option exercises</t>
  </si>
  <si>
    <t>Common stock repurchases</t>
  </si>
  <si>
    <t>Net income</t>
  </si>
  <si>
    <t>Ending balance (in shares) at Jun. 30, 2018</t>
  </si>
  <si>
    <t>Ending balance at Jun. 30, 2018</t>
  </si>
  <si>
    <t>Condensed Consolidated Statements of Cash Flows - USD ($) $ in Thousands</t>
  </si>
  <si>
    <t>Cash flows from operating activities:</t>
  </si>
  <si>
    <t>Adjustments to reconcile net income to net cash provided by operating activities:</t>
  </si>
  <si>
    <t>Deferred income taxes</t>
  </si>
  <si>
    <t>Depreciation expense</t>
  </si>
  <si>
    <t>Amortization of intangible assets</t>
  </si>
  <si>
    <t>Stock-based compensation</t>
  </si>
  <si>
    <t>Amortization of debt issuance costs</t>
  </si>
  <si>
    <t>Non-cash restructuring charge</t>
  </si>
  <si>
    <t>Changes in operating assets and liabilities:</t>
  </si>
  <si>
    <t>Increase in accounts receivable</t>
  </si>
  <si>
    <t>Increase in inventories</t>
  </si>
  <si>
    <t>Increase in prepaid expenses and other current assets</t>
  </si>
  <si>
    <t>Increase in other assets</t>
  </si>
  <si>
    <t>Increase (decrease) in accounts payable</t>
  </si>
  <si>
    <t>Increase (decrease) in accrued expenses and other liabilities</t>
  </si>
  <si>
    <t>Net cash provided by operating activities</t>
  </si>
  <si>
    <t>Cash flows from investing activities:</t>
  </si>
  <si>
    <t>Purchase of property and equipment</t>
  </si>
  <si>
    <t>Net cash used in investing activities</t>
  </si>
  <si>
    <t>Cash flows from financing activities:</t>
  </si>
  <si>
    <t>Proceeds from common stock option exercise</t>
  </si>
  <si>
    <t>Payment of debt financing costs</t>
  </si>
  <si>
    <t>Payment of contingent consideration</t>
  </si>
  <si>
    <t>Payment of debt</t>
  </si>
  <si>
    <t>Repurchases of common stock</t>
  </si>
  <si>
    <t>Net cash used in financing activities</t>
  </si>
  <si>
    <t>Net (decrease) increase in cash</t>
  </si>
  <si>
    <t>Cash and cash equivalents at beginning of period</t>
  </si>
  <si>
    <t>Cash and cash equivalents at end of period</t>
  </si>
  <si>
    <t>Cash paid during the period for:</t>
  </si>
  <si>
    <t>Income taxes</t>
  </si>
  <si>
    <t>Interest</t>
  </si>
  <si>
    <t>Interim Condensed Financial Statements</t>
  </si>
  <si>
    <t>Organization, Consolidation and Presentation of Financial Statements [Abstract]</t>
  </si>
  <si>
    <t>Interim Condensed Condensed Financial Statements</t>
  </si>
  <si>
    <t>Interim Condensed Consolidated Financial Statements The accompanying unaudited interim condensed consolidated financial statements have been prepared in accordance with accounting principles generally accepted in the United States (“U.S. GAAP”) for interim information and pursuant to the rules and regulations of the Securities and Exchange Commission (the “SEC”) for reporting on Form 10-Q. Accordingly, certain information and footnote disclosures required for complete financial statements are not included herein. The condensed consolidated balance sheet at December 31, 2017 was derived from audited financial statements, but certain information and footnote disclosures normally included in the Company's annual consolidated financial statements have been condensed or omitted. In the opinion of management, all adjustments (consisting only of normal recurring adjustments) necessary for the fair presentation of the financial information for the interim periods reported have been made. Results of operations for the three and six months ended June 30, 2018 are not necessarily indicative of the results for the year ending December 31, 2018 or any period thereafter. These unaudited interim condensed consolidated financial statements should be read in conjunction with the audited financial statements and related notes included in the Company's Annual Report on Form 10-K for the fiscal year ended December 31, 2017, filed with the SEC on February 26, 2018. Unless otherwise indicated or required by context, reference throughout to the "Company," "Eagle Pharmaceuticals," "Eagle," "we," "us" or "our" mean Eagle Pharmaceuticals, Inc., a Delaware corporation and its subsidiary, Eagle Biologics, Inc., and references to "Eagle Biologics" mean Eagle Biologics, Inc.</t>
  </si>
  <si>
    <t>Organization and Business Activities</t>
  </si>
  <si>
    <t>Organization and Business Activities Eagle Pharmaceuticals, Inc. is a specialty pharmaceutical company focused on developing and commercializing injectable products, primarily in the critical care and oncology areas, using the U.S. Food and Drug Administration's ("FDA's") 505(b)(2) New Drug Application ("NDA") regulatory pathway. The Company's business model is to develop proprietary innovations to FDA-approved injectable drugs, referred to as branded reference drugs, that offer favorable attributes to patients and healthcare providers. The Company has two products currently being sold in the United States under various license agreements in place with commercial partners; a ready-to-use formulation of Argatroban and rapidly infused bendamustine RTD 50ml solution (“Bendeka”). In addition, the Company directly sells two products in the United States; Eagle's bendamustine RTD 500ml solution (“Big Bag”) and Ryanodex ® (dantrolene sodium) ("Ryanodex").The Company has a number of products currently under development and certain products may be subject to license agreements. On February 13, 2015, the Company submitted a New Drug Application ("NDA") to the FDA for Bendeka, which was approved by the FDA on December 7, 2015. Also on February 13, 2015, the Company entered into an Exclusive License Agreement (the “Cephalon License”) with Cephalon, Inc. ("Cephalon"), a wholly-owned subsidiary of Teva Pharmaceutical Industries Ltd. ("Teva"), for U.S. and Canadian rights to Bendeka for treatment of patients with chronic lymphocytic leukemia (“CLL”) and patients with non-Hodgkin’s lymphoma (“NHL”). Subsequently, with the consent of the Company, Cephalon assigned to Teva Pharmaceuticals International GmbH (“TPIG”) all of Cephalon’s rights and obligations under the Cephalon License. Accordingly, all references to “Cephalon” or to the “Cephalon License” and the related supply agreements for Bendeka should be read and construed as references to TPIG and to the license agreement and supply agreements for Bendeka to which the Company and TPIG are now parties. Pursuant to the terms of the Cephalon License, Cephalon will be responsible for all U.S. commercial activities for the product including promotion and distribution, and the Company is responsible for obtaining and maintaining all regulatory approvals and conducting post-approval clinical studies. In connection with the Cephalon License, the Company has entered into a supply agreement with Cephalon, pursuant to which the Company is responsible for supplying product to Cephalon. During the quarter-ended September 30, 2016, the Company entered into an amendment to the Cephalon License and supply agreements for Bendeka. The amendment expands the geographical scope of the rights granted under the original agreement to include territories outside the U.S. and Canada. Under the terms of the Cephalon License, the Company earned $25 million in March 2017 for an additional sales-based milestone payment as TPIG reached $500 million of aggregate net sales of Bendeka. In addition, the Company is entitled to receive 25% royalty payments on net product sales. On November 4, 2015, the Company entered into a Co-Promotion Agreement (the "Spectrum Agreement") with Spectrum Pharmaceuticals, Inc. ("Spectrum") under which Spectrum agreed to sell and market one of the Company's products through June 2017. The Company had the option to extend the initial term of this agreement by six months to December 31, 2017 at the Company's sole election. The Company elected not to exercise that option and the Spectrum agreement has expired. On August 9, 2016, the Company announced a share repurchase program approved by the Company’s board of directors authorizing the repurchase of up to $75.0 million of the Company’s common stock (the “Share Repurchase Program”). On August 9, 2017, the Company announced a new share repurchase program approved by the Board, under which the Company may repurchase up to an additional $100 million of its outstanding common stock (the “New Share Repurchase Program”). Under the Share Repurchase Program and the New Share Repurchase Program, the Company is authorized to repurchase shares through open market purchases, privately-negotiated transactions or otherwise in accordance with applicable federal securities laws, including through Rule 10b5-1 trading plans and under Rule 10b-18 of the Exchange Act. The Share Repurchase Programs have no time limit and may be suspended or discontinued completely at any time. The specific timing and amount of repurchases will vary based on available capital resources and other financial and operational performance, market conditions, securities law limitations, and other factors. The repurchases will be made using the Company's cash resources. In any period, cash used in financing activities related to shares repurchased may differ from the comparable change in stockholders' equity, reflecting timing differences between the recognition of share repurchase transactions and their settlement for cash. The Company repurchased 172,289 shares of common stock for $10.5 million during the six months ended June 30, 2018 , and an aggregate of 1,413,984 shares of common stock for $91.3 million through June 30, 2018. On November 16, 2016 the Company entered into a stock purchase agreement to acquire Arsia Therapeutics, Inc. (“Arsia”), an early-stage biotechnology firm with proprietary viscosity-reducing technology and formulation know-how and subsequently renamed the subsidiary Eagle Biologics, Inc. ("Eagle Biologics"). Under the terms of the stock purchase agreement, at closing the Company paid approximately $27.2 million in cash and 40,200 shares of Eagle common stock worth $3.0 million . The Company also agreed to pay up to $48 million in additional payments upon the completion of certain milestones, for aggregate potential payments of $78 million . As part of the agreement, Eagle Biologics founders and Massachusetts Institute of Technology professors Dr. Robert Langer and Dr. Alexander Klibanov, as well as other key members of the Eagle Biologics team, entered into agreements to work with Eagle to develop new formulations and solve delivery challenges with large molecule products (see Note 4. Acquisitions). On July 26, 2017, the Company received a Complete Response Letter from the FDA regarding its 505(b)(2) NDA for Ryanodex for the treatment of exertional heat stroke ("EHS"), in conjunction with external cooling methods. Based on the recent meeting with the FDA, the Company has agreed on a path forward and plans to conduct an additional clinical trial in August 2018 during the Hajj pilgrimage, similar to the study conducted during the Hajj in 2015. On August 8, 2017, the Company entered into an Amended and Restated Credit Agreement (the “Amended Credit Agreement”), with JPMorgan Chase Bank, N.A., as administrative agent (the “Agent”) and the lenders party thereto, which amended and restated the Company’s existing credit agreement, dated as of January 26, 2017. The Amended Credit Agreement provides for a three -year $50 million revolving credit facility and a three -year $100 million term loan facility (which are collectively referred to as the “Amended Credit Facility”). At closing, which occurred on August 8, 2017, $50 million of the term loan facility was drawn, and none of the revolving credit facility has been drawn. Although the Company had the option to make one other draw on the term loan facility on or before February 4, 2018, the Company elected not to draw down further on the term loan facility. The Amended Credit Facility includes a $5 million letter of credit subfacility. The Company anticipates that the draw at closing and future draws under the Amended Credit Facility, if any, will be used to finance the New Share Repurchase Program (as defined above) and for other corporate purposes. Loans under the Amended Credit Facility bear interest, at the Company’s option, at a rate equal to either (a) the LIBOR rate, plus an applicable margin ranging from 2.25% to 3.00% per annum, based upon the total net leverage ratio (as defined in the Amended Credit Agreement), or (b) the prime lending rate, plus an applicable margin ranging from 1.25% to 2.00% per annum, based upon the total net leverage ratio. The Company is required to pay a commitment fee on the unused portion of the Amended Credit Facility at a rate ranging from 0.35% to 0.45% per annum based upon the total net leverage ratio. The Company is permitted to terminate or reduce the revolving commitments or term commitments of the lenders and to make voluntary prepayments at any time subject to break funding payments. The Company is required to make mandatory prepayments of outstanding indebtedness under the Amended Credit Agreement (a) upon receipt of proceeds from certain sales, transfers or other dispositions, casualty and other condemnation events and the incurrence of certain indebtedness other than indebtedness permitted, subject to customary reinvestment exceptions and (b) in the case that the aggregate amount of all outstanding loans and letters of credit issued under the Amended Credit Facility exceed the aggregate commitment of all lenders under the Amended Credit Facility. On September 20, 2017, the Company entered into a Product Collaboration and License Agreement, effective as of September 19, 2017, (the “SymBio License Agreement”) with SymBio Pharmaceuticals Limited (“SymBio”) for the rights to develop and commercialize the Company’s bendamustine hydrochloride ready-to-dilute injection product and rapid infusion injection product (collectively, the “Products”) in Japan. Under the License Agreement, SymBio will be responsible for all development of the Products in Japan and for obtaining and maintaining all regulatory approvals of the Products in Japan, with a target for regulatory approval of a Product in Japan in 2020. SymBio will bear all costs of development of the Products in Japan except that, if Japanese regulatory authorities require a certain clinical study to be conducted as a condition for approving one of the Products in Japan, Eagle would share 50% of the out-of-pocket costs of that clinical study up to a specified dollar amount as a reduction to future royalty payments. Based on the Company's assessment of the probability of additional costs, the Company did not record deferred revenue on the Symbio License Agreement. SymBio will also be responsible, at its sole cost, for all marketing, promotion, distribution and sales of the Products in Japan and is obligated to launch the Products and meet certain minimum detailing, promotion and marketing commitments in connection with commercialization of the Products in Japan. SymBio currently markets in Japan TREAKISYM®, a lyophilized powder formulation of bendamustine hydrochloride indicated for CLL, relapsed or refractory low-grade NHL, mantle cell lymphoma (“MCL”), and as a first line treatment of low-grade NHL and MCL. Under the SymBio License Agreement, SymBio may continue to market TREAKISYM® in Japan and SymBio will be permitted to develop and market certain other bendamustine hydrochloride products in Japan for limited indications. Pursuant to the terms of the SymBio License Agreement, the Company and SymBio will enter into a separate supply agreement, under which the Company will be responsible for manufacturing and supplying the Products to SymBio for development and commercialization in Japan. After a period of time following launch of a Product, SymBio will have the right to assume the responsibility for manufacturing of the Products in and for Japan. Under the Symbio License Agreement, the Company will retain the right to control the prosecution, maintenance and enforcement of the Company’s patents covering the Products, both inside and outside of Japan. Under the Symbio License Agreement, the Company earned an upfront non-refundable cash payment of $12.5 million in the third quarter of 2017, and is eligible to receive a milestone payment upon approval of a Product in Japan and a milestone payment upon achievement of certain cumulative net sales of the Products in Japan, which can aggregate to a total of approximately $10.0 million (subject to currency fluctuations). After regulatory approval of a Product in Japan, the Company will also receive tiered, low double-digit royalties on net sales of the Products in Japan for so long as there are patents covering the Products in Japan or regulatory exclusivity for the Products in Japan. On October 23, 2017, the Company entered into an agreement with Worldwide Clinical Trials, Inc. to conduct a clinical trial for fulvestrant. A group study of healthy female subjects have been randomized across 12 sites. The study will evaluate the safety, tolerability, and pharmacokinetics of a single dose of fulvestrant for Injectable Suspension versus the reference drug administered by IM injection in the gluteal muscle. The Company expects the study to be completed by fall 2018. On October 27, 2017, the FDA granted tentative approval for the Company’s PEMFEXY™, a pemetrexed injection ready-to-dilute formulation ("Eagle's Pemfexy Product") for locally advanced or metastatic nonsquamous non-small cell lung cancer in combination with cisplatin; locally advanced or metastatic nonsquamous non-small cell lung cancer in patients whose disease has not progressed after four cycles of platinum-based first-line chemotherapy, as maintenance treatment; locally advanced or metastatic nonsquamous non-small cell lung cancer after prior chemotherapy as a single agent; and malignant pleural mesothelioma in patients whose disease is unresectable or who are otherwise not candidates for curative surgery in combination with cisplatin. On February 8, 2018, the Company entered into an amendment (the “ Arsia Amendment”) to the stock purchase agreement dated November 10, 2016 (the “Arsia SPA”). Pursuant to the Arsia SPA, the Company acquired from Arsia Therapeutics, LLC (the “Seller”) all of the outstanding capital stock of Arsia Therapeutics, Inc. (now Eagle Biologics). Pursuant to the Arsia Amendment, the Company's obligations to make four separate milestone payments pursuant to the Arsia SPA, which could have aggregated to a total of $48 million , were terminated in exchange for a single payment of $15 million to the Seller. In March 2018, the Company announced that the United States Patent and Trademark Office (USPTO) issued a new patent to the Company's Eagle Biologics division. Patent number 9,925,263 will expire in March 2036 and is the third patent issued in the Eagle Biologics family of patents. In March 2018, the FDA approved a second manufacturing site for Bendeka. On April 16, 2018, the Company announced the FDA's acceptance of the Company's ANDA filing for vasopressin injection, 1ml. This product is the generic version of Endo International plc's original Vasostrict® formulation, which is indicated to increase blood pressure in adults with vasodilatory shock (e.g., post-cardiotomy or sepsis) who remain hypotensive despite fluids and catecholamines. On May 15, 2018, the FDA granted final approval for Eagle's ready-to-dilute bendamustine hydrochloride solution in a 500ml admixture for the treatment of patients with chronic lymphocytic leukemia (CLL) and patients with indolent B-cell non-Hodgkin lymphoma (NHL) that has progressed during or within six months of treatment with rituximab or a rituximab-containing regimen. On March 24, 2016 the FDA denied the Company's request for seven years of orphan drug exclusivity in the U.S., for Bendeka. In April 2016, the Company filed a lawsuit against the FDA arguing that Bendeka is entitled to orphan drug exclusivity as a matter of law (see Note 12. Legal Proceedings). On July 2, 2014, the FDA granted the Company orphan drug designations for Bendeka for the treatment of CLL and indolent B-cell NHL. The designations were based on a plausible hypothesis that Bendeka is “clinically superior” to a drug previously approved for the same indications. Generally, an orphan-designated drug is eligible for seven years of marketing exclusivity for the orphan-designated indications upon approval of the drug for those indications. On June 8, 2018, the U.S. District Court for the District of Columbia (the “Court”) issued a decision requiring the FDA to grant seven years of orphan drug exclusivity (ODE) in the U.S., for Bendeka, and on July 8, 2018 the FDA granted such ODE through December 2022. In addition, on July 8, 2018, the FDA submitted a Motion to Alter or Amend the Judgement Pursuant to Rule 59(e), pursuant to which the FDA requested the Court amend its decision to make clear that the decision does not affect any applications referencing TREANDA. The FDA’s motion was denied by the Court on August 1, 2018 on the grounds that FDA was seeking an inappropriate advisory opinion. The Company continues to believe that an appropriate application of orphan drug exclusivity would first allow generic TREANDA entrants in December 2022, rather than November 2019, and expects to vigorously pursue the scope of its exclusivity grant. At June 30, 2018, the Company was owed approximately $4.2 million from its CEO related to the tax withholdings on options exercised on June 29, 2018. Following the interceding weekend, the funds were received on July 3, 2018. It is not the practice of the Company to extend personal loans or extend other forms of credit to the CEO or other officers and directors of the Company. In June 2018, as part of an ongoing organizational review, the Company began a restructuring initiative to rationalize its product portfolio and focus its physical sites. These measures include the discontinuation of manufacture and distribution of Non-Alcohol Docetaxel Injection and plans to rationalize research and development operations. The Company will cease selling the product by September 30, 2018.</t>
  </si>
  <si>
    <t>Summary of Significant Accounting Policies</t>
  </si>
  <si>
    <t>Accounting Policies [Abstract]</t>
  </si>
  <si>
    <t>Summary of Significant Accounting Policies Use of Estimates These financial statements are presented in U.S. dollars and are prepared in accordance with U.S. GAAP. The preparation of financial statements in conformity with U.S. GAAP requires management to make estimates and assumptions that affect the amounts reported in the condensed financial statements including disclosure of contingent assets and contingent liabilities at the date of the financial statements and the reported amounts of revenues and expenses during the reporting period and accompanying notes. The Company's critical accounting policies are those that are both most important to the Company's financial condition and results of operations and require the most difficult, subjective or complex judgments on the part of management in their application, often as a result of the need to make estimates about the effect of matters that are inherently uncertain. Because of the uncertainty of factors surrounding the estimates or judgments used in the preparation of the financial statements, actual results may materially vary from these estimates. Reclassifications Certain reclassifications have been made to prior year amounts to conform with the current year presentation. Cash and Cash Equivalents The Company considers all highly liquid investments with an original maturity of three months or less to be cash equivalents. All cash and cash equivalents are held in United States financial institutions. The carrying amount of cash and cash equivalents approximates its fair value due to its short-term nature. The Company, at times, maintains balances with financial institutions in excess of the FDIC limit. Fair Value Measurements U.S. GAAP establishes a framework for measuring fair value under generally accepted accounting principles and enhances disclosures abou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the following fair value hierarchy based on three levels of inputs, of which the first two are considered observable and the last unobservable, that may be used to measure fair value: • Level 1: Quoted prices in active markets for identical assets or liabilities. •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Unobservable inputs that are supported by little or no market activity and that are significant to the fair value of the assets or liabilities. The fair value of interest-bearing cash, cash equivalents, accounts receivable and accounts payable approximate fair value due to their life being short term in nature, and are classified as Level 1 for all periods presented. The fair value of debt is classified as Level 2 for the periods presented and approximates its fair value due to the variable interest rate. The fair value of the contingent consideration/accrued royalty is classified as Level 3 for the periods presented. Intangible Assets Other Intangible Assets, Net The Company capitalizes and includes in intangible assets the costs of acquired product licenses and developed technology purchased individually or identified in a business combination. Intangible assets are recorded at fair value at the time of their acquisition and stated net of accumulated amortization. The Company amortizes its definite-lived intangible assets using either the straight-line or accelerated method, based on the useful life of the asset over which it is expected to be consumed utilizing expected undiscounted future cash flows. The Company will evaluate the potential impairment of intangible assets if events or changes in circumstances indicate that the carrying amount of the assets may not be fully recoverable or that the useful lives of these assets are no longer appropriate. Events giving rise to impairment are an inherent risk in our industry and many factors cannot be predicted. Factors that we consider in deciding when to perform an impairment review include significant changes in our forecasted projections for the asset or asset group for reasons including, but not limited to, significant under-performance of a product in relation to expectations, significant changes or planned changes in our use of the assets, significant negative industry or economic trends, and new or competing products that enter the marketplace. The impairment test is based on a comparison of the undiscounted cash flows expected to be generated from the use of the asset group and its eventual disposition to the carrying value of the asset group. If impairment is indicated, the asset is written down by the amount by which the carrying value of the asset exceeds the related fair value of the asset with the related impairment charge recognized within the statements of income. With respect to determining an asset’s fair value and useful life, because this process involves management making certain estimates and these estimates form the basis of the determination of whether or not an impairment charge should be recorded, these estimates are considered to be critical accounting estimates. Goodwill Goodwill represents the excess of purchase price over the fair value of net assets acquired in the Eagle Biologics acquisition. Goodwill is not amortized, but is evaluated for impairment on an annual basis, in the fourth quarter, or more frequently if events or changes in circumstances indicate that the reporting unit’s goodwill is less than its carrying amount. The Company did no t identify any impairment to goodwill during the periods presented. Acquisition-Related Contingent Consideration Contingent consideration related to a business combination is recorded on the acquisition date at the estimated fair value of the contingent payments. The acquisition date fair value is measured based on the consideration expected to be transferred using probability-weighted assumptions and discounted back to present value. The discount rate used is determined at the time of the acquisition in accordance with accepted valuation methods. The fair value of the acquisition-related contingent consideration is re-measured at the estimated fair value at each reporting period with the change in fair value recognized as income or expense in the consolidated statements of income. Concentration of Major Customers and Vendors The Company is dependent on commercial partners to market and sell Argatroban and Bendeka. The Company's customers for Argatroban and Bendeka are its commercial and licensing partners; therefore, the Company's future revenues are highly dependent on these collaboration and distribution arrangements. The Company earned a $25 million sales-based milestone payment in March 2017 for Bendeka. The total revenues and accounts receivables broken down by major customers as a percentage of the total are as follows: Three Months Ended Six Months Ended 2018 2017 2018 2017 Net revenues Cephalon, Inc. (Teva) - See Revenue Recognition 70 % 77 % 76 % 83 % Oncology Supply 14 % — % 8 % — % Other 16 % 23 % 16 % 17 % 100 % 100 % 100 % 100 % June 30, December 31, 2018 2017 Accounts receivable Cephalon, Inc. (Teva) 66 % 74 % Oncology Supply 14 % 0 % Other 20 % 26 % 100 % 100 % Currently, for Argatroban, the Company uses one vendor as its sole source supplier. Because of the unique equipment and process for manufacturing, transferring manufacturing activities to an alternate supplier would be a time consuming and costly endeavor. Inventory Inventory is recorded at the lower of cost or market, with cost determined on a first-in first-out basis. The Company periodically reviews the composition of inventory in order to identify obsolete, slow-moving or otherwise non-saleable items. If non-saleable items are observed and there are no alternate uses for the inventory, the Company will record a write-down to net realizable value in the period that the decline in value is first recognized. In most instances, inventory is shipped from the Company's vendor directly to the Company's customers. Property and Equipment Property and equipment are stated at cost. Depreciation is recorded over the estimated useful lives of the assets utilizing the straight-line method. Leasehold improvements are being amortized over the shorter of their useful lives or the lease term. Research and Development Expense Costs for research and development are charged to expense as incurred and include; employee-related expenses including salaries, benefits, travel and stock-based compensation expense for research and development personnel; expenses incurred under agreements with contract research organizations, contract manufacturing organizations and service providers that assist in conducting clinical and preclinical studies; costs associated with preclinical activities and development activities, costs associated with regulatory operations; and depreciation expense for assets used in research and development activities. Costs for certain development activities, such as clinical studies, are recognized based on an evaluation of the progress to completion of specific tasks using data such as patient enrollment, clinical site activations, or information provided to the Company by its vendors on their actual costs incurred. Payments for these activities are based on the terms of the individual arrangements, which may differ from the patterns of costs incurred, and are reflected in the condensed consolidated financial statements as prepaid expenses or accrued expenses as deemed appropriate. Recoveries of previously recognized research and development expenses from third parties are recorded as a reduction to research and development expense in the period it becomes realizable. Advertising and Marketing Advertising and marketing costs are expensed as incurred. Advertising and marketing costs were $1,118 and $8,792 for the three months ended June 30, 2018 and 2017 , respectively, and $2,013 and $14,728 for the six months ended June 30, 2018 and 2017 . Income Taxes The Company accounts for income taxes using the liability method in accordance with Financial Accounting Standards Board (“FASB”) Accounting Standards Codification (“ASC”), Topic 740 - Income Taxes (“ASC 740”). Deferred tax assets and liabilities are determined based on temporary differences between financial reporting and tax bases of assets and liabilities and are measured by applying enacted rates and laws to taxable years in which differences are expected to be recovered or settled. Further, the effect on deferred tax assets and liabilities of a change in tax rates is recognized in income in the period that the rate changes. A valuation allowance is required when it is “more likely than not” that all or a portion of deferred tax assets will not be realized. ASC 740 also prescribes a comprehensive model for how a company should recognize, measure, present and disclose in its financial statements uncertain tax positions that the company has taken or expects to take on a tax return, including a decision whether to file or not file a return in a particular jurisdiction. We recognize any interest and penalties accrued related to unrecognized tax benefits as income tax expense. Revenue Recognition Revenue is recognized when a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Sales, value add, and other taxes collected on behalf of third parties are excluded from revenue. Product revenue - The Company recognizes net revenue on sales to its commercial partners and to end users. In each instance, revenue is generally recognized when the customer obtains control of the Company’s product, which occurs at a point in time, and may be upon shipment or upon delivery based on the contractual shipping terms of a contract. Revenue on sales to commercial partners relates to Argatroban and Bendeka. Sales to our commercial partners are presented gross because the Company is primarily responsible for fulfilling the promise to provide the product, is responsible to ensure that the product is produced in accordance with the related supply agreement and bears risk of loss while the inventory is in-transit to the commercial partner. Revenue is measured as the amount of consideration the Company expects to receive in exchange for transferring products or services to a customer. To the extent the transaction price includes variable consideration, the Company estimates the amount of variable consideration that should be included in the transaction price utilizing the expected value method to which the Company expects to be entitled. As such, revenue on sales to end users for Non-Alcohol Docetaxel Injection, Ryanodex and diclofenac-misoprostol are recorded net of chargebacks, rebates, returns, prompt pay discounts, wholesaler fees and other deductions. Our products are contracted with a limited number of oncology distributors and hospital buying groups with narrow differences in ultimate realized contract prices used to estimate our chargeback and rebate reserves. The Company has a product returns policy on some of its products that allows the customer to return pharmaceutical products within a specified period of time both prior to and subsequent to the product’s expiration date. The Company's estimate of the provision for returns is analyzed quarterly and is based upon many factors, including historical experience of actual returns and analysis of the level of inventory in the distribution channel, if any. The Company has terms on sales of Ryanodex by which the Company does not accept returns. Variable consideration is included in the transaction price if, in the Company’s judgment, it is probable that a significant future reversal of cumulative revenue under the contract will not occur. Estimates of variable consideration are made using the expected value method and determination of whether to include estimated amounts in the transaction price are based largely on an assessment of the Company’s anticipated performance and all information (historical, current and forecasted) that is reasonably available. The Company believes that the estimates it has established are reasonable based upon current facts and circumstances. Applying different judgments to the same facts and circumstances could result in the estimated amounts to vary. Royalty Revenue — The Company recognizes revenue from license arrangements with its commercial partners' net sales of products. In accordance with ASC 606-10-55-65, royalties are recognized when the subsequent sale of the commercial partner’s products occurs. The Company's commercial partners are obligated to report their net product sales and the resulting royalty due to the Company within 25 days for Bendeka and 60 days for Argatroban from the end of each quarter. Based on historical product sales, royalty receipts and other relevant information, the Company accrues royalty revenue each quarter and subsequently determines a true-up when it receives royalty reports from its commercial partners. Historically, these true-up adjustments have been immaterial. License and other revenue — The Company analyzes each element of its licensing agreements to determine the appropriate revenue recognition. The terms of the license agreement may include payment to us of non-refundable up-front license fees, milestone payments if specified objectives are achieved, and/or royalties on product sales. The Company recognizes revenue from upfront payments at a point in time, typically upon fulfilling the delivery of the associated intellectual property to the customer. If the contract contains a single performance obligation, the entire transaction price is allocated to the single performance obligation. Contracts that contain multiple performance obligations require an allocation of the transaction price based on the estimated relative standalone selling prices of the promised products or services underlying each performance obligation. The Company determines standalone selling prices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The Company recognizes sales-based milestone payments as revenue upon the achievement of the cumulative sales amount specified in the contract in accordance with ASC 606-10-55-65. For those milestone payments which are contingent on the occurrence of particular future events, the Company determined that these need to be considered for inclusion in the calculation of total consideration from the contract as a component of variable consideration using the most-likely amount method. As such, the Company assesses each milestone to determine the probability and substance behind achieving each milestone. Given the inherent uncertainty of the occurrence of these future events, the Company will not recognize revenue from the milestone until there is not a high probability of a reversal of revenue, which typically occurs near or upon achievement of the event. As described above, under the terms of the Cephalon License, the Company received an upfront cash payment of $30 million , received a milestone payment of $15 million for regulatory approval, received a $40 million milestone upon receipt of the J-Code and received a $25 million in an additional sales based milestone payment for reaching $500 million in net product sales of Bendeka. In 2015, the $30 million upfront payment was allocated between the license issued to Cephalon and obtaining and maintaining regulatory approvals and conducting post-approval clinical studies using the Company’s best estimate of selling price for each deliverable. The full $30 million was recognized as income in the first quarter of 2015, as the Company substantially completed its requirements for obtaining regulatory approval, which consisted of filing an NDA on February 13, 2015, and the remaining obligations were estimated to require minimal effort. On December 7, 2015, the FDA approved Bendeka (50 mL bendamustine hydrochloride) marking the achievement of a milestone which entitled the Company to a $15 million payment which was received in January 2016. The Company received a $40 million milestone payment in November 2016 upon receipt of the unique J-Code. Additionally, this event triggered an increase in the royalty rate from 20% to 25% of Bendeka net sales. In March 2017, the Company received a $25 million sales-based milestone payment for reaching $500 million in net product sales. As discussed above, under the Symbio License Agreement, the Company earned an upfront non-refundable cash payment of $12.5 million during the third quarter of 2017. When determining the transaction price of a contract, an adjustment is made if payment from a customer occurs either significantly before or significantly after performance, resulting in a significant financing component. Applying the practical expedient in paragraph 606-10-32-18, the Company does not assess whether a significant financing component exists if the period between when the Company performs its obligations under the contract and when the customer pays is one year or less. None of the Company’s contracts contained a significant financing component as of June 30, 2018 . Collaborative licensing and development revenue — The Company recognizes revenue from reimbursements received in connection with feasibility studies and development work for third parties when its contractual services are performed, provided collectability is reasonably assured. Its principal costs under these agreements include its personnel conducting research and development, its allocated overhead, as well as the research and development performed by outside contractors or consultants. Upon termination of a collaboration agreement, any remaining non-refundable license fees received by the Company, which had been deferred, are generally recognized in full. All such recognized revenues are included in collaborative licensing and development revenue in its statements of income. The Company recognizes revenue from milestone payments received under collaboration agreements when earned, provided that the milestone event is substantive, its achievability was not reasonably assured at the inception of the agreement, the Company has no further performance obligations relating to the event, and collectability is reasonably assured. If these criteria are not met, the Company recognizes milestone payments ratably over the remaining period of its performance obligations under the collaboration agreement. Stock-Based Compensation The Company accounts for stock-based compensation using the fair value provisions of ASC 718, Compensation - Stock Compensation that requires the recognition of compensation expense, using a fair-value based method, for costs related to all stock-based payments including stock options and restricted stock. This topic requires companies to estimate the fair value of the stock-based awards on the date of grant for options issued to employees and directors and record expense over the employees' service periods, which are generally the vesting period of the equity awards. The Company accounts for stock-based compensation by measuring and recognizing compensation expense for all stock-based payments made to employees and directors based on estimated grant date fair values. The straight-line method is used to allocate compensation cost to reporting periods over each optionee's requisite service period, which is generally the vesting period. The fair value of the Company's stock-based awards to employees and directors is estimated using the Black-Scholes option valuation model, or Black-Scholes model. The Black-Scholes model requires the input of subjective assumptions, including the expected stock price volatility, the calculation of expected term, forfeitures and the fair value of the underlying common stock on the date of grant, among other inputs. The risk-free interest rate is determined with the implied yield currently available for zero-coupon U.S. government issues with a remaining term approximating the expected life of the options. Earnings Per Share Basic earnings per common share is computed using the weighted average number of shares outstanding during the period. Diluted earnings per share is computed in a manner similar to the basic earnings per share, except that the weighted-average number of shares outstanding is increased to include all common shares, including those with the potential to be issued by virtue of warrants, options, convertible debt and other such convertible instruments. Diluted earnings per share contemplate a complete conversion to common shares of all convertible instruments only if they are dilutive in nature with regards to earnings per share. The anti-dilutive common shares equivalents outstanding at the three and six months ended June 30, 2018 and 2017 were as follows: Three Months Ended Six Months Ended 2018 2017 2018 2017 Options 1,884,614 1,581,586 1,892,614 1,552,064 Total 1,884,614 1,581,586 1,892,614 1,552,064 The following table sets forth the computation for basic and diluted net income per share for the three and six months ended June 30, 2018 and 2017 : Three Months Ended Six Months Ended 2018 2017 2018 2017 Numerator Numerator for basic and diluted earnings per share-net income $ 2,659 $ 4,503 $ 5,275 $ 27,427 Denominator Basic weighted average common shares outstanding 14,879,040 15,219,777 14,849,449 15,238,729 Dilutive effect of stock options 567,787 880,838 624,278 896,547 Diluted weighted average common shares outstanding 15,446,827 16,100,615 15,473,727 16,135,276 Basic net income per share Basic net income per share $ 0.18 $ 0.30 $ 0.36 $ 1.80 Diluted net income per share Diluted net income per share $ 0.17 $ 0.28 $ 0.34 $ 1.70 Recent Accounting Pronouncements Recent Accounting Pronouncements - Not Yet Adopted In February 2016, the FASB issued Accounting Standards Update No. 2016-02,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adoption of this new standard will increase assets and liabilities on our balance sheet when adopted. We are still fully assessing the overall impact of this ASU on our financial position and results of operations. In January 2017, the FASB issued guidance to simplify the measurement of goodwill. The guidance eliminates Step 2 from the goodwill impairment test. Instead, under the amendments in this guidanc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The guidance also eliminates the requirements for any reporting unit with a zero or negative carrying amount to perform a qualitative assessment and if it fails that qualitative test, to perform Step 2 of the goodwill impairment test. An entity is required to disclose the amount of goodwill allocated to each reporting unit with a zero or negative carrying amount of net assets. The guidance is effective for public business entities for fiscal years beginning after December 15, 2019, including interim periods within those fiscal years, and early adoption is permitted for interim or annual goodwill impairment tests performed for testing dates after January 1, 2017. The guidance must be adopted on a prospective basis. We do not expect this guidance to have an impact on our consolidated financial statements. In January 2017, the FASB issued guidance clarifying the definition of a business with the objective of adding guidance to assist entities with evaluating whether transactions should be accounted for as acquisitions or disposals of assets or businesses. The guidance provides a screen to determine when an integrated set of assets and activities is not a business, provides a framework to assist entities in evaluating whether both an input and substantive process are present, and narrows the definition of the term output. The guidance is effective for public business entities for fiscal years beginning after December 15, 2017, including interim periods within those fiscal years, and early adoption is permitted. The guidance must be adopted on a prospective basis. We will consider the guidance for future transactions. Recent Adopted Accounting Pronouncements The Company adopted ASC 606, Revenue from Contracts with Customers with a date of initial application of January 1, 2018. As a result, the Company has updated its accounting policy for revenue recognition to reflect the new standard as detailed above. The adoption of ASC 606 represents a change in accounting principle that will more closely align revenue recognition with the delivery of the Company's services and will provide financial statement readers with enhanced disclosures. The Company applied Topic 606 using the modified retrospective method. The Company has elected to apply this initial application of the standard only to contracts that are not completed at the date of initial application. For contracts which were modified before the adoption date, the Company has not restated the contract for those modifications. Instead, the Company reflected the aggregate effect of all modifications when identifying the satisfied and unsatisfied performance obligations, determining the transaction price and allocating the transaction price, if necessary. The cumulative effect of initially applying the new revenue standard would be applied as an adjustment to the opening balance of retained earnings. The Company has analyzed this effect and found the adoption of the new guidance did not have a material impact on our consolidated financial statements and our recognition is consistent with our historical accounting policies. In January 2016, the FASB issued ASU 2016-01, which revises the guidance in ASC 825-10, Recognition and Measurement of Financial Assets and Financial Liabilities, and provides guidance for the recognition, measurement, presentation, and disclosure of financial assets and liabilities. The guidance is effective for reporting periods (interim and annual) beginning after December 15, 2017, for public companies. The adoption of this guidance did not have a significant impact on our consolidated financial statements.</t>
  </si>
  <si>
    <t>Acquisitions</t>
  </si>
  <si>
    <t>Business Combinations [Abstract]</t>
  </si>
  <si>
    <t>Acquisitions Acquisition of Non-Alcohol Docetaxel Injection On October 13, 2015, the Company entered into the Teikoku Agreement with Teikoku to market, sell and distribute Non-Alcohol Docetaxel Injection, an investigational product intended for the treatment of breast cancer, non-small cell lung cancer, prostate cancer, gastric adenocarcinoma, and head and neck cancer. The NDA for Non-Alcohol Docetaxel Injection for these indications was approved by the FDA on December 22, 2015. Under the terms of the agreement, the Company paid $4,850 upon FDA approval and NDA transfer to the Company, which occurred on January 12, 2016. The Company will also pay 25% royalties on future gross profits to Teikoku. The Company accounted for the transaction as a purchase of a business in 2016, in accordance with FASB ASC 805 Business Combinations . The Company has measured the fair value of the future royalty payment using its own assumptions of future profitability for Non-Alcohol Docetaxel Injection. Acquisition contingent consideration is measured at fair value on a recurring basis using unobservable inputs, which accordingly represents a Level 3 measurement within the fair value hierarchy. Any change in fair value of the contingent consideration subsequent to the acquisition date is recognized in operating income within the condensed statement of operations. During the year ended December 31, 2017, the Company recorded a change in the fair value of contingent consideration of $6.2 million . This was primarily driven by adjustments to the fair values of the liabilities associated with Non-Alcohol Docetaxel Injection, which was remeasured due to the loss of a customer and other market conditions identified during the third quarter of 2017 for the product and partially offset by accretion for the time value of money. During the second quarter of 2018, the Company recorded an adjustment to the remaining contingent consideration to reflect the Company's decision to discontinue sales of Non-Alcohol Docetaxel Injection. The following table represents a reconciliation of the change in the fair value measurement of the contingent consideration liability, which was recorded in the Company's condensed consolidated statements of income: Closing Balance December 31, 2017 Changes in fair value Payment of contingent consideration Closing Balance June 30, 2018 $ 764 $ (763 ) $ (1 ) $ — Total consideration of $11,220 , which is comprised of the $4,850 cash paid on FDA approval and NDA transfer to the Company and the fair value of contingent consideration has been attributed to the intangible asset for Non-Alcohol Docetaxel Injection product rights. Eagle Biologics Acquisition On November 16, 2016, the Company entered into a stock purchase agreement with Arsia Therapeutics, LLC (“Seller”) (“Arsia SPA”) to acquire Arsia Therapeutics, Inc., an early-stage biotechnology firm with proprietary viscosity-reducing technology and formulation know-how and subsequently renamed the subsidiary Eagle Biologics, Inc. ("Eagle Biologics"). Under the terms of the Arsia SPA, the Company paid approximately $27.2 million in cash and 40,200 shares of Eagle common stock worth $3.0 million at closing. The Company also agreed to pay up to $48 million in additional payments upon the completion of certain milestones, for aggregate potential payments of $78 million . As part of the agreement, Eagle Biologics founders and Massachusetts Institute of Technology professors, Dr. Robert Langer and Dr. Alexander Klibanov, as well as other key members of the Eagle Biologics team, entered into agreements to work with the Company to develop new formulations and solve delivery challenges in the large molecules space. On February 8, 2018, the Company entered into an amendment (the “ Arsia Amendment”) to the Arsia SPA. Pursuant to the Arsia Amendment, the Company's obligation to make four separate milestone payments pursuant to the Arsia SPA, which could have aggregated to a total of $48 million , were terminated in exchange for a single payment of $15 million . The acquisition was accounted for as a business combination in accordance with ASC 805, which requires the assets acquired and liabilities assumed from Eagle Biologics to be recorded on the acquisition date at their respective fair values. Eagle Biologics’ results of operations are included in the financial statements from the date of acquisition. Eagle Biologics’ platform technology enables subcutaneous administration of high-dose biologics through improved formulation. Eagle Biologics has developed early-stage partnerships with major pharmaceutical companies to apply its technology to their biosimilar molecules, create subcutaneous versions of currently-marketed IV products and produce high-concentration formulations of clinical candidates. In addition to acquiring the technology platform, the Company plans to establish a Biologics Innovation Center in Kendall Square in Cambridge, Massachusetts. The following table summarizes the consideration transferred to acquire Eagle Biologics at the date of acquisition: The aggregate consideration consisted of: Preliminary fair value Cash consideration paid $ 27,209 Common stock issued (i) 3,046 Fair value of contingent consideration payable to seller(long term) (ii) 16,100 Total consideration $ 46,355 (i) Under the Arsia SPA, the number of common shares to be issued to the Seller is equal to $2.7 million divided by the average of the closing day price per share for the thirty ( 30 ) trading days prior to the Closing Date. The average price of the common stock of 30 days prior to closing was $68.18 . Accordingly, the number of shares of common stock to be issued to the Seller was determined at 40,200 shares ( $2.7 million divided by $68.18 per share). The fair value of the common stock issued to the Seller was determined based on the closing price of the Company’s common stock on November 16, 2016. (ii) Under the Arsia SPA, the contingent consideration includes four separate milestone payments which could aggregate to a total of $48 million payable to the Seller upon achievement of certain clinical, regulatory and development milestones. These milestone payments are also subject to acceleration under certain circumstances described in the Arsia SPA. In accordance with the provisions of ASC 805-30-25-5, each unit of contingent consideration is recognized at the acquisition date fair value. The acquisition date fair value of the contingent consideration is $16.1 million and has been classified as other liabilities within non-current liabilities. Such fair values are determined based on a probabilistic model with weights assigned on the likelihood of the Company achieving the clinical, regulatory and development milestones as well as an acceleration event in the future. Each unit of contingent consideration is classified as a liability in the balance sheet and would be subsequently measured at fair value on each reporting date. Any future change in fair value would be recognized in the statement of operations. As described above, on February 8, 2018, the Company entered into the Arsia Amendment, pursuant to which the Company’s obligations to make four separate milestone payments under the Arsia SPA were terminated in exchange for a single payment of $15 million to the Seller. The following table represents a reconciliation of the change in the fair value measurement of the contingent consideration liability through June 30, 2018 : Closing Balance December 31, 2017 Changes in fair value Payment of contingent consideration Closing Balance June 30, 2018 $ 15,000 $ — $ (15,000 ) $ —</t>
  </si>
  <si>
    <t>Inventory Disclosure [Abstract]</t>
  </si>
  <si>
    <t>Inventory Inventory consists of the following: June 30, December 31, 2018 2017 Raw material $ 5,658 $ 2,489 Work in process — 931 Finished products 786 1,698 $ 6,444 $ 5,118</t>
  </si>
  <si>
    <t>Balance Sheet Accounts</t>
  </si>
  <si>
    <t>Balance Sheet Related Disclosures [Abstract]</t>
  </si>
  <si>
    <t>Balance Sheet Accounts Prepaid and Other Current Assets Prepaid and other current assets consist of the following: June 30, December 31, 2018 2017 Advances to commercial manufacturers $ 4,092 $ 2,389 Prepaid FDA user fee 228 1,369 Prepaid insurance 621 116 Prepaid income taxes 15,566 9,597 Prepaid research and development — 1,069 All other 4,995 561 Total Prepaid expenses and other current assets $ 25,502 $ 15,101 Accrued Expenses Accrued expenses consist of the following: June 30, December 31, 2018 2017 Royalties payable to commercial partners $ 6,666 $ 4,310 Accrued research &amp; development 4,084 936 Accrued professional fees 2,716 1,254 Accrued salary and other compensation 3,491 4,811 Accrued product costs 3,507 2,657 Accrued other 2,758 1,423 Total Accrued expenses $ 23,222 $ 15,391</t>
  </si>
  <si>
    <t>Intangible Assets, Net</t>
  </si>
  <si>
    <t>Goodwill and Intangible Assets Disclosure [Abstract]</t>
  </si>
  <si>
    <t>Intangible Assets, Net The gross carrying amounts and net book value of the Company's intangible assets are as follows: June 30, 2018 Useful Life (In Years) Gross Carrying Amount Accumulated Amortization Impairment Charge Net Book Value Docetaxel product rights 10 $ 11,220 $ (1,282 ) $ (9,938 ) $ — Ryanodex intangible 20 15,000 (1,166 ) — 13,834 Developed technology 5 8,100 (2,632 ) — 5,468 Total $ 34,320 $ (5,080 ) $ (9,938 ) $ 19,302 December 31, 2017 Useful Life (In Years) Gross Carrying Amount Accumulated Amortization Impairment Charge Net Book Value Docetaxel product rights 10 $ 11,220 $ (1,164 ) $ (7,235 ) $ 2,821 Ryanodex intangible 20 15,000 (777 ) — 14,223 Developed technology 5 8,100 (1,822 ) — 6,278 Total $ 34,320 $ (3,763 ) $ (7,235 ) $ 23,322 Amortization expense was $646 and $711 for the three months ended June 30, 2018 and 2017 , respectively, and $1,316 and $1,423 for the six months ended June 30, 2018 and 2017 , respectively. Intangible Asset Impairment During the year ended December 31, 2017, the Company experienced a decline in customer contracts and saw a drop in market pricing for Non-Alcohol Docetaxel Injection. Accordingly, the Company estimated the fair value of the Company's Non-Alcohol Docetaxel Injection product and determined the carrying amount of the intangible asset was no longer fully recoverable, resulting in a pre-tax, non-cash asset impairment charge of $7.2 million during the year ended December 31, 2017. On June 30, 2018, the Company implemented a restructuring initiative based on its assessment of the current product portfolio and made a decision to discontinue manufacture and distribution of Non-Alcohol Docetaxel Injection. The Company will cease selling the product by September 30, 2018. As a result, the Company recognized a pre-tax, non-cash asset impairment charge of $2.7 million in the second quarter of 2018. Estimated Amortization Expense for Intangible Assets Based on definite-lived intangible assets recorded as of June 30, 2018 , and assuming that the underlying assets will not be impaired and that the Company will not change the expected lives of the assets, future amortization expenses are estimated as follows: Estimated Amortization Expense Year Ending December 31, 2018 (remainder) $ 1,199 2019 2,520 2020 2,666 2021 2,623 2022 1,369 Thereafter 8,925 Total estimated amortization expense $ 19,302</t>
  </si>
  <si>
    <t>Common Stock and Stock-Based Compensation</t>
  </si>
  <si>
    <t>Disclosure of Compensation Related Costs, Share-based Payments [Abstract]</t>
  </si>
  <si>
    <t>Common Stock and Stock-Based Compensation Common Stock On August 9, 2016, the Company announced a share repurchase program approved by the Company’s board of directors authorizing the repurchase of up to $75.0 million of the Company’s common stock (the “Share Repurchase Program”). On August 9, 2017, the Company announced a new share repurchase program approved by the Board, under which the Company may repurchase up to an additional $100 million of its outstanding common stock (the “New Share Repurchase Program”). Under the Share Repurchase Program and the New Share Repurchase Program, the Company is authorized to repurchase shares through open market purchases, privately-negotiated transactions or otherwise in accordance with applicable federal securities laws, including through Rule 10b5-1 trading plans and under Rule 10b-18 of the Exchange Act. The Share Repurchase Program and the New Share Repurchase Program have no time limit and may be suspended or discontinued completely at any time. The specific timing and amount of repurchases will vary based on available capital resources and other financial and operational performance, market conditions, securities law limitations, and other factors. The repurchases will be made using the Company's cash resources. In any period, cash used in financing activities related to shares repurchased may differ from the comparable change in stockholders' equity, reflecting timing differences between the recognition of share repurchase transactions and their settlement for cash. The Company repurchased the following shares of common stock with cash resources during the six months ended June 30, 2018 : Shares of common stock repurchased 172,289 Value of common stock repurchased $ 10,519 Stock-Based Compensation In December 2007, the Company's board of directors approved the 2007 Incentive Compensation Plan (the "2007 Plan") enabling the Company to grant multiple stock-based awards to employees, directors and consultants, the most common being stock options and restricted stock awards. In November 2013, the Company's board of directors approved the 2014 Equity Incentive Plan (the "2014 Plan") which became effective on February 11, 2014. The 2007 Plan was terminated upon the effectiveness of the 2014 Plan and all shares available for issuance under the 2007 Plan were made available under the 2014 Plan. The 2014 Plan provides for the awards of incentive stock options, non-qualified stock options, restricted stock, restricted stock units and other stock-based awards. Awards generally vest equally over a period of four years from grant date. Vesting may be accelerated under a change in control of the Company or in the event of death or disability to the recipient. In the event of termination, any unvested shares or options are forfeited. At the Company's annual meeting of stockholders held on August 4, 2015, the stockholders approved an amendment to the 2014 Plan to, among other things, increase the number of shares of common stock authorized for issuance thereunder by 500,000 shares. During the three months ended March 31, 2018, the Company introduced a new long-term incentive program with the objective to better align the share-based awards granted to management with the Company's focus on improving total shareholder return over the long-term. The share-based awards granted under this long-term incentive program consist of time-based stock options, time-based restricted stock units ("RSUs") and performance-based stock units ("PSUs"). PSUs are comprised of awards that vest upon achievement of certain share price appreciation conditions. A summary of stock option, RSU and PSU activity under the 2014 Plan during the six months ended June 30, 2018 and 2017 is presented below: Stock Options RSUs PSUs Outstanding at December 31, 2016 2,324,918 — — Granted 900,199 — — Options Exercised/RSUs Vested/PSUs Vested (175,068 ) — — Forfeited or expired (96,425 ) — — Outstanding at June 30, 2017 2,953,624 — — Outstanding at December 31, 2017 2,786,568 — — Granted 636,625 64,080 127,080 Options Exercised/RSUs Vested/PSUs Vested (453,884 ) — — Forfeited or expired (306,578 ) (9,557 ) (9,557 ) Outstanding at June 30, 2018 2,662,731 54,523 117,523 Stock Options The fair value of stock options granted to employees, directors, and consultants was estimated using the following assumptions: Three Months Ended Six Months Ended 2018 2017 2018 2017 Risk-free interest rate 2.60% - 2.94% 1.79% - 2.18% 2.30% - 2.94% 1.79% - 2.42% Volatility 43.76% 34.35% 43.76% 36.97% Expected term (in years) 6.08 years 5.50 - 7.00 years 5.50 - 6.08 years 5.50 - 7.00 years Expected dividend yield 0.0% 0.0% 0.0% 0.0% RSUs Each vested time-based RSU represents the right of a holder to receive one of the Company’s common shares. The fair value of each RSU granted is estimated based on the trading price of the Company’s common shares on the date of grant. PSUs The fair value of PSUs granted to employees was estimated using a monte carlo simulation model. Inputs used in the calculation include a risk-free interest rate of 2.06% , an expected volatility of 47% , contractual term of 3 years, and no expected dividend yield. The Company recognized share-based compensation in its condensed consolidated statements of income for the three and six months ended June 30, 2018 and 2017 as follows: Three Months Ended June 30, Six Months Ended June 30, 2018 2017 2018 2017 Stock options $ 3,784 $ 3,697 $ 8,211 $ 7,890 RSUs 175 — 337 — PSUs 776 — 1,492 — Share-based compensation expense $ 4,735 $ 3,697 $ 10,040 $ 7,890 Selling, general and administrative $ 3,732 $ 2,735 $ 7,777 $ 5,867 Research and development 1,003 962 2,263 2,023 Share-based compensation expense $ 4,735 $ 3,697 $ 10,040 $ 7,890</t>
  </si>
  <si>
    <t>Commitments</t>
  </si>
  <si>
    <t>Commitments and Contingencies Disclosure [Abstract]</t>
  </si>
  <si>
    <t>Commitments Our future material contractual obligations include the following: Obligations Total 2018 2019 2020 2021 2022 Beyond Operating leases (1) $ 2,159 $ 335 $ 674 $ 395 $ 117 $ 120 $ 518 Credit facility 47,500 6,250 5,000 36,250 — — — Purchase obligations (2) 84,417 84,417 — — — — — Total obligations $ 134,076 $ 91,002 $ 5,674 $ 36,645 $ 117 $ 120 $ 518 (1) The Company leases its office and lab space under lease agreements that expire on June 30, 2020 and December 31, 2027. Rental expense was $135 and $157 , for the three months ended June 30, 2018 and 2017 , and $288 and $319 for the six months ended June 30, 2018 and 2017 , respectively. The remaining future lease payments under the operating lease are $2,159 as of June 30, 2018 , payable monthly through June 30, 2020 and December 31, 2027. (2) At June 30, 2018 , the Company has purchase obligations in the amount of $84,417 which represents the contractual commitments under contract manufacturing and supply agreements with suppliers. The obligation under the supply agreement is primarily for finished product, inventory, and research and development.</t>
  </si>
  <si>
    <t>Debt Debt</t>
  </si>
  <si>
    <t>Debt Disclosure [Abstract]</t>
  </si>
  <si>
    <t>Debt</t>
  </si>
  <si>
    <t>Debt On August 8, 2017, the Company entered into an Amended and Restated Credit Agreement (the “Amended Credit Agreement”), with JPMorgan Chase Bank, N.A., as administrative agent (the “Agent”) and the lenders party thereto, which amended and restated the Company’s existing credit agreement, dated as of January 26, 2017. The Amended Credit Agreement provides for a three -year $50 million revolving credit facility and a three -year $100 million term loan facility (which are collectively referred to as the “Amended Credit Facility”). The Company recorded $0.3 million of debt extinguishment costs related to the amendment included in selling, general and administrative expenses during the year ended December 31, 2017. As of June 30, 2018 , the Company has $0.8 million of unamortized deferred debt issuance costs as part of long-term debt in its condensed consolidated balance sheets. At closing, $50 million of the term loan facility was drawn, and none of the revolving credit facility has been drawn. Although the Company was permitted to make one other draw on the term loan facility on or before February 4, 2018, the Company elected not to draw down further on the term loan facility. The Amended Credit Facility includes a $5 million letter of credit subfacility. The Company anticipates that the draw at closing and future draws under the Amended Credit Facility, if any, will be used to finance the New Share Repurchase Program (as defined below) and for other corporate purposes. Loans under the Amended Credit Facility bear interest, at the Company’s option, at a rate equal to either (a) the LIBOR rate, plus an applicable margin ranging from 2.25% to 3.00% per annum, based upon the total net leverage ratio (as defined in the Amended Credit Agreement), or (b) the prime lending rate, plus an applicable margin ranging from 1.25% to 2.00% per annum, based upon the total net leverage ratio. The Company is required to pay a commitment fee on the unused portion of the Amended Credit Facility at a rate ranging from 0.35% to 0.45% per annum based upon the total net leverage ratio. The Company is permitted to terminate or reduce the revolving commitments or term commitments of the lenders and to make voluntary prepayments at any time subject to break funding payments. The Company is required to make mandatory prepayments of outstanding indebtedness under the Amended Credit Agreement (a) upon receipt of proceeds from certain sales, transfers or other dispositions, casualty and other condemnation events and the incurrence of certain indebtedness other than indebtedness permitted, subject to customary reinvestment exceptions and (b) in the case that the aggregate amount of all outstanding loans and letters of credit issued under the Amended Credit Facility exceed the aggregate commitment of all lenders under the Amended Credit Facility. The Company is obligated to repay the term loan facility on the last day of each March, June, September and December in an aggregate principal amount equal to 2.5% during the term of the loan. Debt Maturities as of June 30, 2018 2018 (remainder) $ 6,250 2019 5,000 2020 36,250 Total debt $ 47,500</t>
  </si>
  <si>
    <t>Income Taxes</t>
  </si>
  <si>
    <t>Income Tax Disclosure [Abstract]</t>
  </si>
  <si>
    <t>Income Taxes Three Months Ended June 30, Six Months Ended June 30, 2018 2017 2018 2017 Income tax benefit (provision) $ 3,176 $ (1,373 ) $ 4,137 $ (11,121 ) Effective tax rate 614 % 23 % (364 )% 29 % The effective tax rate for the three and six months ended June 30, 2018 and 2017, reflects the tax benefit of stock option exercises in the period and credits for research and development activity. Deferred income tax assets at June 30, 2018 consist of temporary differences primarily related to stock-based compensation and research and development tax credit carryforwards, partially offset by temporary differences related to intangible assets. The Company files income tax returns in the U.S. federal jurisdiction and several states. Given that the company has incurred tax losses since its inception, all of the Company’s tax years are effectively open to examination. The Company has no amount recorded for any unrecognized tax benefits as of June 30, 2018 . The Company regularly evaluates its tax positions for additional unrecognized tax benefits and associated interest and penalties, if applicable. There are many factors that are considered when evaluating these tax positions including: interpretation of tax laws, recent tax litigation on a position, past audit or examination history, and subjective estimates and assumptions. The Company reflects interest and penalties attributable to income taxes, to the extent they arise, as a component of income tax provision or benefit.</t>
  </si>
  <si>
    <t>Legal Proceedings</t>
  </si>
  <si>
    <t>Legal Proceedings In addition to the below legal proceedings, from time to time, we may be a party to litigation and subject to claims incident to the ordinary course of business. Although the results of litigation and claims cannot be predicted with certainty, we currently believe that the final outcome of these ordinary course matters will not have a material adverse effect on our business. Regardless of the outcome, litigation can have an adverse impact on us because of defense and settlement costs, diversion of management resources and other factors. Commercial Litigation In Re: Taxotere (Docetaxel) On February 1, 2017, the Company was named as a defendant, among various other manufacturers, in several product liability suits that are consolidated in the U.S. District Court for the Eastern District of Louisiana as part of MDL 2740 (Civil Action No 2:16 md-2740). The claims are for personal injuries allegedly arising out of the use of docetaxel. In March 2017, the Company reached agreements in principle with the Plaintiffs’ Steering Committee in this matter to voluntarily dismiss the Company from all of the lawsuits in which it was named and from the master complaint. The Company is in the process of working with the other parties in this matter to have it removed from the Multidistrict litigation entirely. As part of the agreement, in the event a case is brought in the future with facts that justify the Company’s inclusion, the plaintiffs reserved the right to include the Company in such matter. The plaintiffs have filed several additional lawsuits since the parties’ agreement in principle to dismiss, and the Company is in the process of working with plaintiffs to explore the possibility of dismissing those lawsuits. Medicines Company v. Eagle On February 2, 2016, The Medicines Company (“MDCO”) filed a complaint in the U.S. District Court for the District of New Jersey against the Company, SciDose LLC and TherDose Pharma Pvt. Ltd. (collectively the “Defendants”) relating to the Defendants’ work on a novel ready-to-use bivalirudin injection product (“EP-6101”). MDCO amended that complaint in April of 2016. The complaint cites the May 7, 2008 License and Development Agreement (the “LDA”) between the Defendants and MDCO, which was terminated by the Company on September 17, 2013. In October 2017, the Defendants moved to dismiss the action for lack of subject matter jurisdiction and to stay discovery. In December 2017, while those motions were pending, the parties entered into a settlement agreement pursuant to which Defendants agreed to pay $1.7 million and assign to MDCO all intellectual property rights relating to EP-6101. As a result of the settlement, the parties entered into a stipulation dismissing all claims with prejudice. Eagle v. Burwell On April 27, 2016, the Company filed an action in the U.S. District Court for the District of Columbia against the FDA and other federal defendants seeking an order requiring the FDA to grant us orphan drug exclusivity for Bendeka for the treatment of CLL and indolent B-cell NHL. The Company believes Bendeka is entitled to orphan drug exclusivity as a matter of law, and that the FDA’s decision violates federal law and is inconsistent with the holding of the U.S. District Court for the District of Columbia in Depomed Inc. v. U.S. Department of Health and Human Services. The parties have filed all substantive motions and pleadings and oral arguments were heard on May 4, 2018. On June 8, 2018, the Court issued a decision requiring the FDA to grant seven years of orphan drug exclusivity in the U.S. for Bendeka, and on July 8, 2018 the FDA granted such ODE through December 2022. In addition, on July 8, 2018, the FDA submitted a Motion to Alter or Amend the Judgement Pursuant to Rule 59(e), pursuant to which the FDA requested the Court amend its decision to make clear that the decision does not affect any applications referencing TREANDA. The FDA’s motion was denied by the Court on August 1, 2018 on the grounds that the FDA was seeking an inappropriate advisory opinion. Eagle v. Eli Lilly On August 24, 2017, the Company filed an antitrust complaint in the United States District Court for the District of New Jersey (“New Jersey District Court”) against Eli Lilly and Company (“Lilly”). The complaint alleges that Lilly engaged in anticompetitive conduct which restrained competition by delaying and blocking the Company’s launch of a competing pemetrexed injection product (to compete with Lilly’s Alimta). Lilly accepted service and answered the complaint on October 27, 2017. Lilly also filed a motion to transfer this case to Delaware on October 27, 2017. The Company filed a motion to oppose such transfer on November 6, 2017. On July 20, 2018, the New Jersey District Court transferred the case to Delaware. That case is pending. Patent Litigation Eli Lilly and Company. v. Eagle Pharmaceuticals, Inc. (PEMFEXY TM (Pemetrexed)) On August 14, 2017, Lilly filed suit against the Company in the United States District Court for the Southern District of Indiana (the “Indiana Suit”). Lilly alleged patent infringement based on the filing of the Company’s 505(b)(2) NDA seeking approval to manufacture and sell the Company’s EP-5101. EP-5101, if finally approved by FDA, will be a branded alternative to Alimta®, which is indicated (in combination with cisplatin) (a) for the treatment of patients with malignant pleural mesothelioma, or (b) for the initial treatment of locally advanced or metastatic nonsquamous non-small cell lung cancer. Alimta® also is indicated as a single-agent for the treatment of patients with locally advanced or metastatic nonsquamous non-small cell lung cancer after prior chemotherapy. Alimta® also is indicated for maintenance treatment of patients with locally advanced or metastatic nonsquamous non-small cell lung cancer whose disease has not progressed after four cycles of platinum-based first-line chemotherapy. On September 8, 2017, Eagle moved to dismiss the Indiana Suit for improper venue. On September 11, 2017, Lilly voluntarily dismissed the Indiana Suit. It then filed a complaint in the United States District Court for the District of Delaware, alleging similar patent infringement claims (the “Delaware Suit”). Eagle answered and filed various counterclaims in the Delaware Suit on October 3, 2017. Lilly answered Eagle’s counterclaims on October 24, 2017. The Court held a scheduling conference on December 11, 2017 and set trial in the Delaware Suit to begin on September 9, 2019. On May 31, 2018, Eagle filed a Motion for Judgment on the Pleadings. That motion is fully briefed. The Delaware Suit is pending. Eagle Pharmaceuticals, Inc., et al. v. Slayback Pharma Limited Liability Company; Eagle Pharmaceuticals, Inc., et al. v. Apotex Inc. and Apotex Corp.; Eagle Pharmaceuticals, Inc., et al. v. Fresenius Kabi USA, LLC; Eagle Pharmaceuticals, Inc., et al. v. Mylan Laboratories Limited; Eagle Pharmaceuticals, Inc. et al. v. Hospira, Inc. - (BENDEKA®) BENDEKA®, which contains bendamustine hydrochloride, is an alkylating drug that is indicated for the treatment of patients with chronic lymphocytic leukemia, as well as for the treatment of patients with indolent B-cell non-Hodgkin's lymphoma that has progressed during or within six months of treatment with rituximab or a rituximab-containing regimen. Four companies - Slayback Pharma Limited Liability Company (“Slayback”), Apotex Inc. and Apotex Corp. (“Apotex”), Fresenius Kabi USA, LLC (“Fresenius”), and Mylan Laboratories Limited (“Mylan”) - have filed Abbreviated New Drug Applications (“ANDA’s”) referencing BENDEKA® that include challenges to one or more of the BENDEKA® Orange Book-listed patents. Hospira, Inc. (“Hospira”) filed a Federal Food Drug &amp; Cosmetic Act 505(b)(2) application (“505(b)(2) application”). The Company, Cephalon, Inc. and/or Teva Pharmaceuticals International GMBH (together the “Patentees”), filed separate suits against Slayback, Apotex, Fresenius, Mylan and Hospira in the United States District Court for the District of Delaware on August 16, 2017 (Slayback (“Slayback I”)), August 18, 2017 (Apotex), August 24, 2017 (Fresenius), December 12, 2017 (Mylan), January 19, 2018 (Slayback (“Slayback II”)), and July 19, 2018 (Hospira). In these Complaints, the Patentees allege infringement of the challenged patents, namely U.S. Patent Nos. 8,791,270 and 9,572,887 against Slayback (Slayback I and Slayback II), and of U.S. Patent Nos. 8,609,707, 8,791,270, 9,000,021, 9,034,908, 9,144,568, 9,265,831, 9,572,796, 9,572,797, 9,572,887, 9,579,384, 9,597,397, 9,597,398, 9,597,399 against Fresenius, Apotex, and Mylan, and of U.S. Patent Nos. 9,572,887, 10,010,533, 9,034,908, 9,144,568, 9,597,397, 9,597,398, 9,597,399, 9,000,021, 9,579,384 against Hospira. The parties stipulated to dismiss without prejudice U.S. Patent No. 8,791,270 as to Apotex, Fresenius and Mylan on July 24, 2018, August 2, 2018, and August 3, 2018, respectively. Slayback, Apotex, Fresenius, and Mylan answered their Complaints and some filed various counterclaims on September 29, 2017 (Slayback I), February 12, 2018 (Slayback II), November 27, 2017, September 15, 2017, and February 14, 2018, respectively. The Patentees answered the Slayback I, Slayback II, Fresenius, and Apotex counterclaims on October 20, 2017, March 5, 2018, October 6, 2017, and December 18, 2017, respectively. The Slayback I, Slayback II, Apotex, Fresenius and Mylan cases have been consolidated for all purposes, with Trial scheduled to begin September 3, 2019. All six cases are pending. The FDA is stayed from approving Apotex’s, Fresenius’, Mylan’s ANDA’s, and Hospira’s 505(b)(2) application until the earlier of (1) January 7, 2020, January 14, 2020, April 30, 2020, and December 20, 2020 respectively (the “30-month stay dates”); and (2) a court decision that each of the challenged patents is not infringed, invalid or unenforceable. The 30-month stay dates may be shortened or lengthened if either party to the action fails to reasonably cooperate in expediting the action. The FDA cannot approve Slayback’s ANDA until March 2033. Par Pharmaceutical, Inc. et al. v. Eagle Pharmaceuticals, Inc. (Vasopressin) On May 31, 2018, Par Pharmaceutical, Inc., Par Sterile Products, LLC, and Endo Par Innovation Company, LLC (together “Par”) filed suit against the Company in the United States District Court for the District of Delaware. Par alleged patent infringement based on the filing of the Company’s Abbreviated New Drug Application (“ANDA”) seeking approval to manufacture and sell the Company’s vasopressin product. The Company’s vasopressin product, if finally approved by FDA, will be an alternative to Vasostrict, which is indicated to increase blood pressure in adults with vasodilatory shock (e.g., post-cardiotomy or sepsis) who remain hypotensive despite fluids and catecholamines. The Company answered the complaint on August 6, 2018. This suit is pending.</t>
  </si>
  <si>
    <t>Restructuring</t>
  </si>
  <si>
    <t>Restructuring and Related Activities [Abstract]</t>
  </si>
  <si>
    <t>Restructuring As part of its ongoing organizational review, the Company engaged in a restructuring initiative to rationalize its product portfolio and focus its physical sites. These measures included the discontinuation of manufacture and distribution of Non-Alcohol Docetaxel Injection in June 2018 and plans to rationalize research and development operations. Estimated charges consist of inventory and related reserves of $4,005 and certain asset impairment charges related to property, plant and equipment of $3,383 have been recorded to Restructuring on the Condensed Consolidated Statement of Operations for the three and six months ended June 30, 2018. The Company also recorded an asset impairment charge for the remaining Intangible asset for Non-Alcohol Docetaxel Injection of $2,704 as well as an adjustment to remove the contingent consideration of $790 on the related line items in the Statement of Operations for the three and six months ended June 30, 2018. The liability related to this restructuring initiative is included in Accrued expenses in the Condensed Consolidated Balance Sheet and is related to unsettled payments for inventory and related costs amounting to $1.6 million . The Company expects to incur additional expenses related to this restructuring initiative. The Company anticipates substantially all related cash payments will be made by the end of 2018.</t>
  </si>
  <si>
    <t>Summary of Significant Accounting Policies (Policies)</t>
  </si>
  <si>
    <t>Use of Estimates</t>
  </si>
  <si>
    <t>Use of Estimates These financial statements are presented in U.S. dollars and are prepared in accordance with U.S. GAAP. The preparation of financial statements in conformity with U.S. GAAP requires management to make estimates and assumptions that affect the amounts reported in the condensed financial statements including disclosure of contingent assets and contingent liabilities at the date of the financial statements and the reported amounts of revenues and expenses during the reporting period and accompanying notes. The Company's critical accounting policies are those that are both most important to the Company's financial condition and results of operations and require the most difficult, subjective or complex judgments on the part of management in their application, often as a result of the need to make estimates about the effect of matters that are inherently uncertain. Because of the uncertainty of factors surrounding the estimates or judgments used in the preparation of the financial statements, actual results may materially vary from these estimates.</t>
  </si>
  <si>
    <t>Reclassifications</t>
  </si>
  <si>
    <t>Reclassifications Certain reclassifications have been made to prior year amounts to conform with the current year presentation.</t>
  </si>
  <si>
    <t>Cash and Cash Equivalents</t>
  </si>
  <si>
    <t>Cash and Cash Equivalents The Company considers all highly liquid investments with an original maturity of three months or less to be cash equivalents. All cash and cash equivalents are held in United States financial institutions. The carrying amount of cash and cash equivalents approximates its fair value due to its short-term nature. The Company, at times, maintains balances with financial institutions in excess of the FDIC limit.</t>
  </si>
  <si>
    <t>Fair Value Measurements</t>
  </si>
  <si>
    <t>Fair Value Measurements U.S. GAAP establishes a framework for measuring fair value under generally accepted accounting principles and enhances disclosures abou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the following fair value hierarchy based on three levels of inputs, of which the first two are considered observable and the last unobservable, that may be used to measure fair value: • Level 1: Quoted prices in active markets for identical assets or liabilities. •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Unobservable inputs that are supported by little or no market activity and that are significant to the fair value of the assets or liabilities. The fair value of interest-bearing cash, cash equivalents, accounts receivable and accounts payable approximate fair value due to their life being short term in nature, and are classified as Level 1 for all periods presented. The fair value of debt is classified as Level 2 for the periods presented and approximates its fair value due to the variable interest rate. The fair value of the contingent consideration/accrued royalty is classified as Level 3 for the periods presented.</t>
  </si>
  <si>
    <t>Intangible Assets</t>
  </si>
  <si>
    <t>Intangible Assets Other Intangible Assets, Net The Company capitalizes and includes in intangible assets the costs of acquired product licenses and developed technology purchased individually or identified in a business combination. Intangible assets are recorded at fair value at the time of their acquisition and stated net of accumulated amortization. The Company amortizes its definite-lived intangible assets using either the straight-line or accelerated method, based on the useful life of the asset over which it is expected to be consumed utilizing expected undiscounted future cash flows. The Company will evaluate the potential impairment of intangible assets if events or changes in circumstances indicate that the carrying amount of the assets may not be fully recoverable or that the useful lives of these assets are no longer appropriate. Events giving rise to impairment are an inherent risk in our industry and many factors cannot be predicted. Factors that we consider in deciding when to perform an impairment review include significant changes in our forecasted projections for the asset or asset group for reasons including, but not limited to, significant under-performance of a product in relation to expectations, significant changes or planned changes in our use of the assets, significant negative industry or economic trends, and new or competing products that enter the marketplace. The impairment test is based on a comparison of the undiscounted cash flows expected to be generated from the use of the asset group and its eventual disposition to the carrying value of the asset group. If impairment is indicated, the asset is written down by the amount by which the carrying value of the asset exceeds the related fair value of the asset with the related impairment charge recognized within the statements of income. With respect to determining an asset’s fair value and useful life, because this process involves management making certain estimates and these estimates form the basis of the determination of whether or not an impairment charge should be recorded, these estimates are considered to be critical accounting estimates.</t>
  </si>
  <si>
    <t>Goodwill Goodwill represents the excess of purchase price over the fair value of net assets acquired in the Eagle Biologics acquisition. Goodwill is not amortized, but is evaluated for impairment on an annual basis, in the fourth quarter, or more frequently if events or changes in circumstances indicate that the reporting unit’s goodwill is less than its carrying amount. The Company did no t identify any impairment to goodwill during the periods presented.</t>
  </si>
  <si>
    <t>Acquisition-Related Contingent Consideration</t>
  </si>
  <si>
    <t xml:space="preserve">Acquisition-Related Contingent Consideration Contingent consideration related to a business combination is recorded on the acquisition date at the estimated fair value of the contingent payments. The acquisition date fair value is measured based on the consideration expected to be transferred using probability-weighted assumptions and discounted back to present value. The discount rate used is determined at the time of the acquisition in accordance with accepted valuation methods. The fair value of the acquisition-related contingent consideration is re-measured at the estimated fair value at each reporting period with the change in fair value recognized as income or expense in the consolidated statements of income. </t>
  </si>
  <si>
    <t>Concentration of Major Customers and Vendors</t>
  </si>
  <si>
    <t>Concentration of Major Customers and Vendors The Company is dependent on commercial partners to market and sell Argatroban and Bendeka. The Company's customers for Argatroban and Bendeka are its commercial and licensing partners; therefore, the Company's future revenues are highly dependent on these collaboration and distribution arrangements. Currently, for Argatroban, the Company uses one vendor as its sole source supplier. Because of the unique equipment and process for manufacturing, transferring manufacturing activities to an alternate supplier would be a time consuming and costly endeavor.</t>
  </si>
  <si>
    <t>Inventory Inventory is recorded at the lower of cost or market, with cost determined on a first-in first-out basis. The Company periodically reviews the composition of inventory in order to identify obsolete, slow-moving or otherwise non-saleable items. If non-saleable items are observed and there are no alternate uses for the inventory, the Company will record a write-down to net realizable value in the period that the decline in value is first recognized. In most instances, inventory is shipped from the Company's vendor directly to the Company's customers.</t>
  </si>
  <si>
    <t>Property and Equipment</t>
  </si>
  <si>
    <t>Property and Equipment Property and equipment are stated at cost. Depreciation is recorded over the estimated useful lives of the assets utilizing the straight-line method. Leasehold improvements are being amortized over the shorter of their useful lives or the lease term.</t>
  </si>
  <si>
    <t>Research and Development Expense</t>
  </si>
  <si>
    <t>Research and Development Expense Costs for research and development are charged to expense as incurred and include; employee-related expenses including salaries, benefits, travel and stock-based compensation expense for research and development personnel; expenses incurred under agreements with contract research organizations, contract manufacturing organizations and service providers that assist in conducting clinical and preclinical studies; costs associated with preclinical activities and development activities, costs associated with regulatory operations; and depreciation expense for assets used in research and development activities. Costs for certain development activities, such as clinical studies, are recognized based on an evaluation of the progress to completion of specific tasks using data such as patient enrollment, clinical site activations, or information provided to the Company by its vendors on their actual costs incurred. Payments for these activities are based on the terms of the individual arrangements, which may differ from the patterns of costs incurred, and are reflected in the condensed consolidated financial statements as prepaid expenses or accrued expenses as deemed appropriate. Recoveries of previously recognized research and development expenses from third parties are recorded as a reduction to research and development expense in the period it becomes realizable.</t>
  </si>
  <si>
    <t>Advertising and Marketing</t>
  </si>
  <si>
    <t>Advertising and Marketing Advertising and marketing costs are expensed as incurred.</t>
  </si>
  <si>
    <t>Income Taxes The Company accounts for income taxes using the liability method in accordance with Financial Accounting Standards Board (“FASB”) Accounting Standards Codification (“ASC”), Topic 740 - Income Taxes (“ASC 740”). Deferred tax assets and liabilities are determined based on temporary differences between financial reporting and tax bases of assets and liabilities and are measured by applying enacted rates and laws to taxable years in which differences are expected to be recovered or settled. Further, the effect on deferred tax assets and liabilities of a change in tax rates is recognized in income in the period that the rate changes. A valuation allowance is required when it is “more likely than not” that all or a portion of deferred tax assets will not be realized. ASC 740 also prescribes a comprehensive model for how a company should recognize, measure, present and disclose in its financial statements uncertain tax positions that the company has taken or expects to take on a tax return, including a decision whether to file or not file a return in a particular jurisdiction. We recognize any interest and penalties accrued related to unrecognized tax benefits as income tax expense.</t>
  </si>
  <si>
    <t>Revenue Recognition</t>
  </si>
  <si>
    <t xml:space="preserve">Revenue Recognition Revenue is recognized when a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Sales, value add, and other taxes collected on behalf of third parties are excluded from revenue. Product revenue - The Company recognizes net revenue on sales to its commercial partners and to end users. In each instance, revenue is generally recognized when the customer obtains control of the Company’s product, which occurs at a point in time, and may be upon shipment or upon delivery based on the contractual shipping terms of a contract. Revenue on sales to commercial partners relates to Argatroban and Bendeka. Sales to our commercial partners are presented gross because the Company is primarily responsible for fulfilling the promise to provide the product, is responsible to ensure that the product is produced in accordance with the related supply agreement and bears risk of loss while the inventory is in-transit to the commercial partner. Revenue is measured as the amount of consideration the Company expects to receive in exchange for transferring products or services to a customer. To the extent the transaction price includes variable consideration, the Company estimates the amount of variable consideration that should be included in the transaction price utilizing the expected value method to which the Company expects to be entitled. As such, revenue on sales to end users for Non-Alcohol Docetaxel Injection, Ryanodex and diclofenac-misoprostol are recorded net of chargebacks, rebates, returns, prompt pay discounts, wholesaler fees and other deductions. Our products are contracted with a limited number of oncology distributors and hospital buying groups with narrow differences in ultimate realized contract prices used to estimate our chargeback and rebate reserves. The Company has a product returns policy on some of its products that allows the customer to return pharmaceutical products within a specified period of time both prior to and subsequent to the product’s expiration date. The Company's estimate of the provision for returns is analyzed quarterly and is based upon many factors, including historical experience of actual returns and analysis of the level of inventory in the distribution channel, if any. The Company has terms on sales of Ryanodex by which the Company does not accept returns. Variable consideration is included in the transaction price if, in the Company’s judgment, it is probable that a significant future reversal of cumulative revenue under the contract will not occur. Estimates of variable consideration are made using the expected value method and determination of whether to include estimated amounts in the transaction price are based largely on an assessment of the Company’s anticipated performance and all information (historical, current and forecasted) that is reasonably available. The Company believes that the estimates it has established are reasonable based upon current facts and circumstances. Applying different judgments to the same facts and circumstances could result in the estimated amounts to vary. Royalty Revenue — The Company recognizes revenue from license arrangements with its commercial partners' net sales of products. In accordance with ASC 606-10-55-65, royalties are recognized when the subsequent sale of the commercial partner’s products occurs. The Company's commercial partners are obligated to report their net product sales and the resulting royalty due to the Company within 25 days for Bendeka and 60 days for Argatroban from the end of each quarter. Based on historical product sales, royalty receipts and other relevant information, the Company accrues royalty revenue each quarter and subsequently determines a true-up when it receives royalty reports from its commercial partners. Historically, these true-up adjustments have been immaterial. License and other revenue — The Company analyzes each element of its licensing agreements to determine the appropriate revenue recognition. The terms of the license agreement may include payment to us of non-refundable up-front license fees, milestone payments if specified objectives are achieved, and/or royalties on product sales. The Company recognizes revenue from upfront payments at a point in time, typically upon fulfilling the delivery of the associated intellectual property to the customer. If the contract contains a single performance obligation, the entire transaction price is allocated to the single performance obligation. Contracts that contain multiple performance obligations require an allocation of the transaction price based on the estimated relative standalone selling prices of the promised products or services underlying each performance obligation. The Company determines standalone selling prices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The Company recognizes sales-based milestone payments as revenue upon the achievement of the cumulative sales amount specified in the contract in accordance with ASC 606-10-55-65. For those milestone payments which are contingent on the occurrence of particular future events, the Company determined that these need to be considered for inclusion in the calculation of total consideration from the contract as a component of variable consideration using the most-likely amount method. As such, the Company assesses each milestone to determine the probability and substance behind achieving each milestone. Given the inherent uncertainty of the occurrence of these future events, the Company will not recognize revenue from the milestone until there is not a high probability of a reversal of revenue, which typically occurs near or upon achievement of the event. As described above, under the terms of the Cephalon License, the Company received an upfront cash payment of $30 million , received a milestone payment of $15 million for regulatory approval, received a $40 million milestone upon receipt of the J-Code and received a $25 million in an additional sales based milestone payment for reaching $500 million in net product sales of Bendeka. In 2015, the $30 million upfront payment was allocated between the license issued to Cephalon and obtaining and maintaining regulatory approvals and conducting post-approval clinical studies using the Company’s best estimate of selling price for each deliverable. The full $30 million was recognized as income in the first quarter of 2015, as the Company substantially completed its requirements for obtaining regulatory approval, which consisted of filing an NDA on February 13, 2015, and the remaining obligations were estimated to require minimal effort. On December 7, 2015, the FDA approved Bendeka (50 mL bendamustine hydrochloride) marking the achievement of a milestone which entitled the Company to a $15 million payment which was received in January 2016. The Company received a $40 million milestone payment in November 2016 upon receipt of the unique J-Code. Additionally, this event triggered an increase in the royalty rate from 20% to 25% of Bendeka net sales. In March 2017, the Company received a $25 million sales-based milestone payment for reaching $500 million in net product sales. As discussed above, under the Symbio License Agreement, the Company earned an upfront non-refundable cash payment of $12.5 million during the third quarter of 2017. When determining the transaction price of a contract, an adjustment is made if payment from a customer occurs either significantly before or significantly after performance, resulting in a significant financing component. Applying the practical expedient in paragraph 606-10-32-18, the Company does not assess whether a significant financing component exists if the period between when the Company performs its obligations under the contract and when the customer pays is one year or less. None of the Company’s contracts contained a significant financing component as of June 30, 2018 . Collaborative licensing and development revenue — The Company recognizes revenue from reimbursements received in connection with feasibility studies and development work for third parties when its contractual services are performed, provided collectability is reasonably assured. Its principal costs under these agreements include its personnel conducting research and development, its allocated overhead, as well as the research and development performed by outside contractors or consultants. Upon termination of a collaboration agreement, any remaining non-refundable license fees received by the Company, which had been deferred, are generally recognized in full. All such recognized revenues are included in collaborative licensing and development revenue in its statements of income. The Company recognizes revenue from milestone payments received under collaboration agreements when earned, provided that the milestone event is substantive, its achievability was not reasonably assured at the inception of the agreement, the Company has no further performance obligations relating to the event, and collectability is reasonably assured. If these criteria are not met, the Company recognizes milestone payments ratably over the remaining period of its performance obligations under the collaboration agreement. </t>
  </si>
  <si>
    <t>Stock-Based Compensation</t>
  </si>
  <si>
    <t>Stock-Based Compensation The Company accounts for stock-based compensation using the fair value provisions of ASC 718, Compensation - Stock Compensation that requires the recognition of compensation expense, using a fair-value based method, for costs related to all stock-based payments including stock options and restricted stock. This topic requires companies to estimate the fair value of the stock-based awards on the date of grant for options issued to employees and directors and record expense over the employees' service periods, which are generally the vesting period of the equity awards. The Company accounts for stock-based compensation by measuring and recognizing compensation expense for all stock-based payments made to employees and directors based on estimated grant date fair values. The straight-line method is used to allocate compensation cost to reporting periods over each optionee's requisite service period, which is generally the vesting period. The fair value of the Company's stock-based awards to employees and directors is estimated using the Black-Scholes option valuation model, or Black-Scholes model. The Black-Scholes model requires the input of subjective assumptions, including the expected stock price volatility, the calculation of expected term, forfeitures and the fair value of the underlying common stock on the date of grant, among other inputs. The risk-free interest rate is determined with the implied yield currently available for zero-coupon U.S. government issues with a remaining term approximating the expected life of the options.</t>
  </si>
  <si>
    <t>Earnings Per Share</t>
  </si>
  <si>
    <t xml:space="preserve">Earnings Per Share Basic earnings per common share is computed using the weighted average number of shares outstanding during the period. Diluted earnings per share is computed in a manner similar to the basic earnings per share, except that the weighted-average number of shares outstanding is increased to include all common shares, including those with the potential to be issued by virtue of warrants, options, convertible debt and other such convertible instruments. Diluted earnings per share contemplate a complete conversion to common shares of all convertible instruments only if they are dilutive in nature with regards to earnings per share. </t>
  </si>
  <si>
    <t>Recent Accounting Pronouncements</t>
  </si>
  <si>
    <t>Recent Accounting Pronouncements Recent Accounting Pronouncements - Not Yet Adopted In February 2016, the FASB issued Accounting Standards Update No. 2016-02,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adoption of this new standard will increase assets and liabilities on our balance sheet when adopted. We are still fully assessing the overall impact of this ASU on our financial position and results of operations. In January 2017, the FASB issued guidance to simplify the measurement of goodwill. The guidance eliminates Step 2 from the goodwill impairment test. Instead, under the amendments in this guidanc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The guidance also eliminates the requirements for any reporting unit with a zero or negative carrying amount to perform a qualitative assessment and if it fails that qualitative test, to perform Step 2 of the goodwill impairment test. An entity is required to disclose the amount of goodwill allocated to each reporting unit with a zero or negative carrying amount of net assets. The guidance is effective for public business entities for fiscal years beginning after December 15, 2019, including interim periods within those fiscal years, and early adoption is permitted for interim or annual goodwill impairment tests performed for testing dates after January 1, 2017. The guidance must be adopted on a prospective basis. We do not expect this guidance to have an impact on our consolidated financial statements. In January 2017, the FASB issued guidance clarifying the definition of a business with the objective of adding guidance to assist entities with evaluating whether transactions should be accounted for as acquisitions or disposals of assets or businesses. The guidance provides a screen to determine when an integrated set of assets and activities is not a business, provides a framework to assist entities in evaluating whether both an input and substantive process are present, and narrows the definition of the term output. The guidance is effective for public business entities for fiscal years beginning after December 15, 2017, including interim periods within those fiscal years, and early adoption is permitted. The guidance must be adopted on a prospective basis. We will consider the guidance for future transactions. Recent Adopted Accounting Pronouncements The Company adopted ASC 606, Revenue from Contracts with Customers with a date of initial application of January 1, 2018. As a result, the Company has updated its accounting policy for revenue recognition to reflect the new standard as detailed above. The adoption of ASC 606 represents a change in accounting principle that will more closely align revenue recognition with the delivery of the Company's services and will provide financial statement readers with enhanced disclosures. The Company applied Topic 606 using the modified retrospective method. The Company has elected to apply this initial application of the standard only to contracts that are not completed at the date of initial application. For contracts which were modified before the adoption date, the Company has not restated the contract for those modifications. Instead, the Company reflected the aggregate effect of all modifications when identifying the satisfied and unsatisfied performance obligations, determining the transaction price and allocating the transaction price, if necessary. The cumulative effect of initially applying the new revenue standard would be applied as an adjustment to the opening balance of retained earnings. The Company has analyzed this effect and found the adoption of the new guidance did not have a material impact on our consolidated financial statements and our recognition is consistent with our historical accounting policies. In January 2016, the FASB issued ASU 2016-01, which revises the guidance in ASC 825-10, Recognition and Measurement of Financial Assets and Financial Liabilities, and provides guidance for the recognition, measurement, presentation, and disclosure of financial assets and liabilities. The guidance is effective for reporting periods (interim and annual) beginning after December 15, 2017, for public companies. The adoption of this guidance did not have a significant impact on our consolidated financial statements.</t>
  </si>
  <si>
    <t>Summary of Significant Accounting Policies (Tables)</t>
  </si>
  <si>
    <t>Schedule of Revenues and Accounts Receivables By Major Customers</t>
  </si>
  <si>
    <t>The total revenues and accounts receivables broken down by major customers as a percentage of the total are as follows: Three Months Ended Six Months Ended 2018 2017 2018 2017 Net revenues Cephalon, Inc. (Teva) - See Revenue Recognition 70 % 77 % 76 % 83 % Oncology Supply 14 % — % 8 % — % Other 16 % 23 % 16 % 17 % 100 % 100 % 100 % 100 % June 30, December 31, 2018 2017 Accounts receivable Cephalon, Inc. (Teva) 66 % 74 % Oncology Supply 14 % 0 % Other 20 % 26 % 100 % 100 %</t>
  </si>
  <si>
    <t>Schedule of Dilutive and Anti-Dilutive Common Shares Equivalents Outstanding</t>
  </si>
  <si>
    <t>The anti-dilutive common shares equivalents outstanding at the three and six months ended June 30, 2018 and 2017 were as follows: Three Months Ended Six Months Ended 2018 2017 2018 2017 Options 1,884,614 1,581,586 1,892,614 1,552,064 Total 1,884,614 1,581,586 1,892,614 1,552,064</t>
  </si>
  <si>
    <t>Computation for Basic and Diluted Net Income (Loss) Per Share</t>
  </si>
  <si>
    <t>The following table sets forth the computation for basic and diluted net income per share for the three and six months ended June 30, 2018 and 2017 : Three Months Ended Six Months Ended 2018 2017 2018 2017 Numerator Numerator for basic and diluted earnings per share-net income $ 2,659 $ 4,503 $ 5,275 $ 27,427 Denominator Basic weighted average common shares outstanding 14,879,040 15,219,777 14,849,449 15,238,729 Dilutive effect of stock options 567,787 880,838 624,278 896,547 Diluted weighted average common shares outstanding 15,446,827 16,100,615 15,473,727 16,135,276 Basic net income per share Basic net income per share $ 0.18 $ 0.30 $ 0.36 $ 1.80 Diluted net income per share Diluted net income per share $ 0.17 $ 0.28 $ 0.34 $ 1.70</t>
  </si>
  <si>
    <t>Acquisitions (Tables)</t>
  </si>
  <si>
    <t>Schedule of Contingent Consideration Liability</t>
  </si>
  <si>
    <t xml:space="preserve">The following table represents a reconciliation of the change in the fair value measurement of the contingent consideration liability, which was recorded in the Company's condensed consolidated statements of income: Closing Balance December 31, 2017 Changes in fair value Payment of contingent consideration Closing Balance June 30, 2018 $ 764 $ (763 ) $ (1 ) $ — The following table represents a reconciliation of the change in the fair value measurement of the contingent consideration liability through June 30, 2018 : Closing Balance December 31, 2017 Changes in fair value Payment of contingent consideration Closing Balance June 30, 2018 $ 15,000 $ — $ (15,000 ) $ — The following table summarizes the consideration transferred to acquire Eagle Biologics at the date of acquisition: The aggregate consideration consisted of: Preliminary fair value Cash consideration paid $ 27,209 Common stock issued (i) 3,046 Fair value of contingent consideration payable to seller(long term) (ii) 16,100 Total consideration $ 46,355 (i) Under the Arsia SPA, the number of common shares to be issued to the Seller is equal to $2.7 million divided by the average of the closing day price per share for the thirty ( 30 ) trading days prior to the Closing Date. The average price of the common stock of 30 days prior to closing was $68.18 . Accordingly, the number of shares of common stock to be issued to the Seller was determined at 40,200 shares ( $2.7 million divided by $68.18 per share). The fair value of the common stock issued to the Seller was determined based on the closing price of the Company’s common stock on November 16, 2016. (ii) Under the Arsia SPA, the contingent consideration includes four separate milestone payments which could aggregate to a total of $48 million payable to the Seller upon achievement of certain clinical, regulatory and development milestones. These milestone payments are also subject to acceleration under certain circumstances described in the Arsia SPA. In accordance with the provisions of ASC 805-30-25-5, each unit of contingent consideration is recognized at the acquisition date fair value. The acquisition date fair value of the contingent consideration is $16.1 million and has been classified as other liabilities within non-current liabilities. Such fair values are determined based on a probabilistic model with weights assigned on the likelihood of the Company achieving the clinical, regulatory and development milestones as well as an acceleration event in the future. Each unit of contingent consideration is classified as a liability in the balance sheet and would be subsequently measured at fair value on each reporting date. Any future change in fair value would be recognized in the statement of operations. As described above, on February 8, 2018, the Company entered into the Arsia Amendment, pursuant to which the Company’s obligations to make four separate milestone payments under the Arsia SPA were terminated in exchange for a single payment of $15 million to the Seller. </t>
  </si>
  <si>
    <t>Inventory (Tables)</t>
  </si>
  <si>
    <t>Schedule of Inventories</t>
  </si>
  <si>
    <t>Inventory consists of the following: June 30, December 31, 2018 2017 Raw material $ 5,658 $ 2,489 Work in process — 931 Finished products 786 1,698 $ 6,444 $ 5,118</t>
  </si>
  <si>
    <t>Balance Sheet Accounts (Tables)</t>
  </si>
  <si>
    <t>Schedule of Prepaid and Other Current Assets</t>
  </si>
  <si>
    <t>Prepaid and other current assets consist of the following: June 30, December 31, 2018 2017 Advances to commercial manufacturers $ 4,092 $ 2,389 Prepaid FDA user fee 228 1,369 Prepaid insurance 621 116 Prepaid income taxes 15,566 9,597 Prepaid research and development — 1,069 All other 4,995 561 Total Prepaid expenses and other current assets $ 25,502 $ 15,101</t>
  </si>
  <si>
    <t>Schedule of Accrued Expenses</t>
  </si>
  <si>
    <t>Accrued expenses consist of the following: June 30, December 31, 2018 2017 Royalties payable to commercial partners $ 6,666 $ 4,310 Accrued research &amp; development 4,084 936 Accrued professional fees 2,716 1,254 Accrued salary and other compensation 3,491 4,811 Accrued product costs 3,507 2,657 Accrued other 2,758 1,423 Total Accrued expenses $ 23,222 $ 15,391</t>
  </si>
  <si>
    <t>Intangible Assets, Net (Tables)</t>
  </si>
  <si>
    <t>Schedule of Intangible Asset</t>
  </si>
  <si>
    <t>The gross carrying amounts and net book value of the Company's intangible assets are as follows: June 30, 2018 Useful Life (In Years) Gross Carrying Amount Accumulated Amortization Impairment Charge Net Book Value Docetaxel product rights 10 $ 11,220 $ (1,282 ) $ (9,938 ) $ — Ryanodex intangible 20 15,000 (1,166 ) — 13,834 Developed technology 5 8,100 (2,632 ) — 5,468 Total $ 34,320 $ (5,080 ) $ (9,938 ) $ 19,302 December 31, 2017 Useful Life (In Years) Gross Carrying Amount Accumulated Amortization Impairment Charge Net Book Value Docetaxel product rights 10 $ 11,220 $ (1,164 ) $ (7,235 ) $ 2,821 Ryanodex intangible 20 15,000 (777 ) — 14,223 Developed technology 5 8,100 (1,822 ) — 6,278 Total $ 34,320 $ (3,763 ) $ (7,235 ) $ 23,322</t>
  </si>
  <si>
    <t>Schedule of Future Amortization Expense of Finite-Lived Intangible Assets</t>
  </si>
  <si>
    <t>Based on definite-lived intangible assets recorded as of June 30, 2018 , and assuming that the underlying assets will not be impaired and that the Company will not change the expected lives of the assets, future amortization expenses are estimated as follows: Estimated Amortization Expense Year Ending December 31, 2018 (remainder) $ 1,199 2019 2,520 2020 2,666 2021 2,623 2022 1,369 Thereafter 8,925 Total estimated amortization expense $ 19,302</t>
  </si>
  <si>
    <t>Common Stock and Stock-Based Compensation (Tables)</t>
  </si>
  <si>
    <t>Schedule of Common Stock Repurchased</t>
  </si>
  <si>
    <t>The Company repurchased the following shares of common stock with cash resources during the six months ended June 30, 2018 : Shares of common stock repurchased 172,289 Value of common stock repurchased $ 10,519</t>
  </si>
  <si>
    <t>Summary of Stock Options, RSU and PSU Activity</t>
  </si>
  <si>
    <t>A summary of stock option, RSU and PSU activity under the 2014 Plan during the six months ended June 30, 2018 and 2017 is presented below: Stock Options RSUs PSUs Outstanding at December 31, 2016 2,324,918 — — Granted 900,199 — — Options Exercised/RSUs Vested/PSUs Vested (175,068 ) — — Forfeited or expired (96,425 ) — — Outstanding at June 30, 2017 2,953,624 — — Outstanding at December 31, 2017 2,786,568 — — Granted 636,625 64,080 127,080 Options Exercised/RSUs Vested/PSUs Vested (453,884 ) — — Forfeited or expired (306,578 ) (9,557 ) (9,557 ) Outstanding at June 30, 2018 2,662,731 54,523 117,523</t>
  </si>
  <si>
    <t>Fair Value of Stock Options</t>
  </si>
  <si>
    <t>The fair value of stock options granted to employees, directors, and consultants was estimated using the following assumptions: Three Months Ended Six Months Ended 2018 2017 2018 2017 Risk-free interest rate 2.60% - 2.94% 1.79% - 2.18% 2.30% - 2.94% 1.79% - 2.42% Volatility 43.76% 34.35% 43.76% 36.97% Expected term (in years) 6.08 years 5.50 - 7.00 years 5.50 - 6.08 years 5.50 - 7.00 years Expected dividend yield 0.0% 0.0% 0.0% 0.0%</t>
  </si>
  <si>
    <t>Schedule of Compensation Cost for Share-based Payment Arrangements, Allocation of Share-based Compensation Costs by Plan [Table Text Block]</t>
  </si>
  <si>
    <t>The Company recognized share-based compensation in its condensed consolidated statements of income for the three and six months ended June 30, 2018 and 2017 as follows: Three Months Ended June 30, Six Months Ended June 30, 2018 2017 2018 2017 Stock options $ 3,784 $ 3,697 $ 8,211 $ 7,890 RSUs 175 — 337 — PSUs 776 — 1,492 — Share-based compensation expense $ 4,735 $ 3,697 $ 10,040 $ 7,890 Selling, general and administrative $ 3,732 $ 2,735 $ 7,777 $ 5,867 Research and development 1,003 962 2,263 2,023 Share-based compensation expense $ 4,735 $ 3,697 $ 10,040 $ 7,890</t>
  </si>
  <si>
    <t>Commitments (Tables)</t>
  </si>
  <si>
    <t>Schedule of Operating Lease Obligations and Purchase Obligations</t>
  </si>
  <si>
    <t>Our future material contractual obligations include the following: Obligations Total 2018 2019 2020 2021 2022 Beyond Operating leases (1) $ 2,159 $ 335 $ 674 $ 395 $ 117 $ 120 $ 518 Credit facility 47,500 6,250 5,000 36,250 — — — Purchase obligations (2) 84,417 84,417 — — — — — Total obligations $ 134,076 $ 91,002 $ 5,674 $ 36,645 $ 117 $ 120 $ 518 (1) The Company leases its office and lab space under lease agreements that expire on June 30, 2020 and December 31, 2027. Rental expense was $135 and $157 , for the three months ended June 30, 2018 and 2017 , and $288 and $319 for the six months ended June 30, 2018 and 2017 , respectively. The remaining future lease payments under the operating lease are $2,159 as of June 30, 2018 , payable monthly through June 30, 2020 and December 31, 2027. (2) At June 30, 2018 , the Company has purchase obligations in the amount of $84,417 which represents the contractual commitments under contract manufacturing and supply agreements with suppliers. The obligation under the supply agreement is primarily for finished product, inventory, and research and development.</t>
  </si>
  <si>
    <t>Debt Debt (Tables)</t>
  </si>
  <si>
    <t>Schedule of Maturities</t>
  </si>
  <si>
    <t>Debt Maturities as of June 30, 2018 2018 (remainder) $ 6,250 2019 5,000 2020 36,250 Total debt $ 47,500</t>
  </si>
  <si>
    <t>Income Taxes (Tables)</t>
  </si>
  <si>
    <t>Schedule of Effective Income Tax Rate Reconciliation</t>
  </si>
  <si>
    <t xml:space="preserve"> Three Months Ended June 30, Six Months Ended June 30, 2018 2017 2018 2017 Income tax benefit (provision) $ 3,176 $ (1,373 ) $ 4,137 $ (11,121 ) Effective tax rate 614 % 23 % (364 )% 29 %</t>
  </si>
  <si>
    <t>Organization and Business Activities (Details)</t>
  </si>
  <si>
    <t>Feb. 08, 2018USD ($)milestone_payment</t>
  </si>
  <si>
    <t>Aug. 08, 2017USD ($)</t>
  </si>
  <si>
    <t>Nov. 16, 2016USD ($)milestone_paymentshares</t>
  </si>
  <si>
    <t>Nov. 04, 2015</t>
  </si>
  <si>
    <t>Feb. 13, 2015USD ($)</t>
  </si>
  <si>
    <t>Mar. 31, 2017USD ($)</t>
  </si>
  <si>
    <t>Nov. 30, 2016</t>
  </si>
  <si>
    <t>Jun. 30, 2018USD ($)product</t>
  </si>
  <si>
    <t>Sep. 30, 2017USD ($)</t>
  </si>
  <si>
    <t>Jun. 30, 2017USD ($)</t>
  </si>
  <si>
    <t>Sep. 30, 2016</t>
  </si>
  <si>
    <t>Mar. 31, 2015USD ($)</t>
  </si>
  <si>
    <t>Jun. 30, 2018USD ($)productshares</t>
  </si>
  <si>
    <t>Oct. 23, 2017site</t>
  </si>
  <si>
    <t>Sep. 20, 2017</t>
  </si>
  <si>
    <t>Aug. 09, 2017USD ($)</t>
  </si>
  <si>
    <t>Aug. 09, 2016USD ($)</t>
  </si>
  <si>
    <t>Subsidiary, Sale of Stock [Line Items]</t>
  </si>
  <si>
    <t>Number of products | product</t>
  </si>
  <si>
    <t>Stock repurchase program, authorized amount</t>
  </si>
  <si>
    <t>Shares of common stock repurchased (in shares) | shares</t>
  </si>
  <si>
    <t>Value of common stock repurchased</t>
  </si>
  <si>
    <t>Cost sharing percentage</t>
  </si>
  <si>
    <t>50.00%</t>
  </si>
  <si>
    <t>Upfront payment from license agreement</t>
  </si>
  <si>
    <t>Potential milestone payments</t>
  </si>
  <si>
    <t>Number of clinical trial sites | site</t>
  </si>
  <si>
    <t>Due from related parties</t>
  </si>
  <si>
    <t>Spectrum | Spectrum Agreement | Affiliated Entity</t>
  </si>
  <si>
    <t>Extension term</t>
  </si>
  <si>
    <t>6 months</t>
  </si>
  <si>
    <t>Bendeka | Pharmaceuticals International GmbH</t>
  </si>
  <si>
    <t>Eagle Biologics</t>
  </si>
  <si>
    <t>Payments to acquire business</t>
  </si>
  <si>
    <t>Business combination equity consideration (in shares) | shares</t>
  </si>
  <si>
    <t>Business combination equity consideration</t>
  </si>
  <si>
    <t>Number of milestone payments | milestone_payment</t>
  </si>
  <si>
    <t>Milestone Payments | Eagle Biologics</t>
  </si>
  <si>
    <t>Business combination, contingent consideration range of outcome high</t>
  </si>
  <si>
    <t>Business combination consideration including contingent consideration</t>
  </si>
  <si>
    <t>Contingent consideration lump sum milestone payment</t>
  </si>
  <si>
    <t>Amendment Credit Agreement | Minimum</t>
  </si>
  <si>
    <t>Line of credit facility, commitment fee percentage</t>
  </si>
  <si>
    <t>0.35%</t>
  </si>
  <si>
    <t>Amendment Credit Agreement | Maximum</t>
  </si>
  <si>
    <t>0.45%</t>
  </si>
  <si>
    <t>Amendment Credit Agreement | Revolving Credit Facility</t>
  </si>
  <si>
    <t>Debt instrument, term</t>
  </si>
  <si>
    <t>3 years</t>
  </si>
  <si>
    <t>Maximum borrowing capacity</t>
  </si>
  <si>
    <t>Amendment Credit Agreement | Line of Credit</t>
  </si>
  <si>
    <t>Draw on line of credit</t>
  </si>
  <si>
    <t>Amendment Credit Agreement | Letter of Credit</t>
  </si>
  <si>
    <t>Amendment Credit Agreement | London Interbank Offered Rate (LIBOR) | Minimum</t>
  </si>
  <si>
    <t>Variable interest rate spread</t>
  </si>
  <si>
    <t>2.25%</t>
  </si>
  <si>
    <t>Amendment Credit Agreement | London Interbank Offered Rate (LIBOR) | Maximum</t>
  </si>
  <si>
    <t>3.00%</t>
  </si>
  <si>
    <t>Amendment Credit Agreement | Prime Rate | Minimum</t>
  </si>
  <si>
    <t>1.25%</t>
  </si>
  <si>
    <t>Amendment Credit Agreement | Prime Rate | Maximum</t>
  </si>
  <si>
    <t>2.00%</t>
  </si>
  <si>
    <t>Cephalon, Inc.</t>
  </si>
  <si>
    <t>Proceeds from milestone payment</t>
  </si>
  <si>
    <t>Cephalon, Inc. | Minimum</t>
  </si>
  <si>
    <t>Royalty revenue, percentage of net sales</t>
  </si>
  <si>
    <t>20.00%</t>
  </si>
  <si>
    <t>Cephalon, Inc. | Maximum</t>
  </si>
  <si>
    <t>25.00%</t>
  </si>
  <si>
    <t>Summary of Significant Accounting Policies - Narrative (Details)</t>
  </si>
  <si>
    <t>Nov. 30, 2016USD ($)</t>
  </si>
  <si>
    <t>Jan. 31, 2016USD ($)</t>
  </si>
  <si>
    <t>Jun. 30, 2018USD ($)</t>
  </si>
  <si>
    <t>Jun. 30, 2018USD ($)vendor</t>
  </si>
  <si>
    <t>Disaggregation of Revenue [Line Items]</t>
  </si>
  <si>
    <t>Goodwill impairment loss</t>
  </si>
  <si>
    <t>Advertising and marketing costs</t>
  </si>
  <si>
    <t>Licensing agreement, milestone proceeds</t>
  </si>
  <si>
    <t>Licensing agreement, proceeds from unique billing code</t>
  </si>
  <si>
    <t>Argatroban and Bendeka</t>
  </si>
  <si>
    <t>Number of vendors | vendor</t>
  </si>
  <si>
    <t>Bendeka</t>
  </si>
  <si>
    <t>Period after quarter commercial partners report net product sales</t>
  </si>
  <si>
    <t>25 days</t>
  </si>
  <si>
    <t>EP1101</t>
  </si>
  <si>
    <t>60 days</t>
  </si>
  <si>
    <t>Minimum | Cephalon, Inc.</t>
  </si>
  <si>
    <t>Maximum | Cephalon, Inc.</t>
  </si>
  <si>
    <t>Teva Pharmaceuticals | Cephalon, Inc.</t>
  </si>
  <si>
    <t>Milestone payment benchmark, net sales</t>
  </si>
  <si>
    <t>Summary of Significant Accounting Policies - Revenue and Accounts Receivable By Major Customer (Details) - Customer Concentration Risk</t>
  </si>
  <si>
    <t>12 Months Ended</t>
  </si>
  <si>
    <t>Net Revenues</t>
  </si>
  <si>
    <t>Concentration Risk [Line Items]</t>
  </si>
  <si>
    <t>Percentage of concentration</t>
  </si>
  <si>
    <t>100.00%</t>
  </si>
  <si>
    <t>Net Revenues | Cephalon, Inc.</t>
  </si>
  <si>
    <t>70.00%</t>
  </si>
  <si>
    <t>77.00%</t>
  </si>
  <si>
    <t>76.00%</t>
  </si>
  <si>
    <t>83.00%</t>
  </si>
  <si>
    <t>Net Revenues | Oncology Supply</t>
  </si>
  <si>
    <t>14.00%</t>
  </si>
  <si>
    <t>0.00%</t>
  </si>
  <si>
    <t>8.00%</t>
  </si>
  <si>
    <t>Net Revenues | Other</t>
  </si>
  <si>
    <t>16.00%</t>
  </si>
  <si>
    <t>23.00%</t>
  </si>
  <si>
    <t>17.00%</t>
  </si>
  <si>
    <t>Accounts Receivable</t>
  </si>
  <si>
    <t>Accounts Receivable | Cephalon, Inc.</t>
  </si>
  <si>
    <t>66.00%</t>
  </si>
  <si>
    <t>74.00%</t>
  </si>
  <si>
    <t>Accounts Receivable | Oncology Supply</t>
  </si>
  <si>
    <t>Accounts Receivable | Other</t>
  </si>
  <si>
    <t>26.00%</t>
  </si>
  <si>
    <t>Summary of Significant Accounting Policies - Anti-Dilutive Common Shares Equivalents Outstanding (Details) - shares</t>
  </si>
  <si>
    <t>Antidilutive Securities Excluded from Computation of Earnings Per Share [Line Items]</t>
  </si>
  <si>
    <t>Anti-dilutive common shares equivalents outstanding (in shares)</t>
  </si>
  <si>
    <t>Stock options</t>
  </si>
  <si>
    <t>Summary of Significant Accounting Policies - Schedule of Basic and Diluted Net Income (Details) - USD ($) $ / shares in Units, $ in Thousands</t>
  </si>
  <si>
    <t>Numerator</t>
  </si>
  <si>
    <t>Numerator for basic and diluted earnings per share-net income</t>
  </si>
  <si>
    <t>Denominator</t>
  </si>
  <si>
    <t>Basic weighted average common shares outstanding (in shares)</t>
  </si>
  <si>
    <t>Dilutive effect of stock options (in shares)</t>
  </si>
  <si>
    <t>Diluted weighted average common shares outstanding (in shares)</t>
  </si>
  <si>
    <t>Basic net income per share</t>
  </si>
  <si>
    <t>Basic net income per share (in usd per share)</t>
  </si>
  <si>
    <t>Diluted net income per share</t>
  </si>
  <si>
    <t>Diluted net income per share (in usd per share)</t>
  </si>
  <si>
    <t>Acquisitions - Narrative, Docetaxel (Details) - USD ($) $ in Thousands</t>
  </si>
  <si>
    <t>Jan. 12, 2016</t>
  </si>
  <si>
    <t>Business Acquisition [Line Items]</t>
  </si>
  <si>
    <t>Non-Alcohol Docetaxel Injection</t>
  </si>
  <si>
    <t>Total consideration</t>
  </si>
  <si>
    <t>Non-Alcohol Docetaxel Injection | Docetaxel product rights</t>
  </si>
  <si>
    <t>Royalties on Gross Profits | Non-Alcohol Docetaxel Injection | Docetaxel product rights</t>
  </si>
  <si>
    <t>Contingent consideration, percentage of gross profits</t>
  </si>
  <si>
    <t>Acquisitions - Change in Fair Value of Contingent Consideration Liability, Docetaxel (Details) - Contingent Consideration Liability - Non-Alcohol Docetaxel Injection $ in Thousands</t>
  </si>
  <si>
    <t>Fair Value, Liabilities Measured on Recurring Basis, Unobservable Input Reconciliation, Calculation [Roll Forward]</t>
  </si>
  <si>
    <t>Opening Balance</t>
  </si>
  <si>
    <t>Changes in fair value</t>
  </si>
  <si>
    <t>Closing Balance</t>
  </si>
  <si>
    <t>Acquisitions - Narrative, Bioligics (Details) - Eagle Biologics</t>
  </si>
  <si>
    <t>Milestone Payments</t>
  </si>
  <si>
    <t>Acquisitions - Schedule of Consideration Transferred, Biologics (Details) - Eagle Biologics</t>
  </si>
  <si>
    <t>Nov. 16, 2016USD ($)milestone_payment$ / sharesshares</t>
  </si>
  <si>
    <t>Dec. 31, 2017USD ($)</t>
  </si>
  <si>
    <t>Cash consideration paid</t>
  </si>
  <si>
    <t>Common stock issued</t>
  </si>
  <si>
    <t>Fair Value of contingent consideration payable to seller (long term)</t>
  </si>
  <si>
    <t>Common shares to be issued value</t>
  </si>
  <si>
    <t>Average share price, trading days</t>
  </si>
  <si>
    <t>30 days</t>
  </si>
  <si>
    <t>Business acquisition, share price (in dollars per share) | $ / shares</t>
  </si>
  <si>
    <t>Contingent consideration liability</t>
  </si>
  <si>
    <t>Acquisitions - Schedule of Contingent Consideration, Biologic (Details) - USD ($) $ in Thousands</t>
  </si>
  <si>
    <t>Contingent Consideration Liability [Roll Forward]</t>
  </si>
  <si>
    <t>Inventory (Details) - USD ($) $ in Thousands</t>
  </si>
  <si>
    <t>Raw material</t>
  </si>
  <si>
    <t>Work in process</t>
  </si>
  <si>
    <t>Finished products</t>
  </si>
  <si>
    <t>Inventories</t>
  </si>
  <si>
    <t>Balance Sheet Accounts - Prepaid and Other Current Assets (Details) - USD ($) $ in Thousands</t>
  </si>
  <si>
    <t>Advances to commercial manufacturers</t>
  </si>
  <si>
    <t>Prepaid FDA user fee</t>
  </si>
  <si>
    <t>Prepaid insurance</t>
  </si>
  <si>
    <t>Prepaid income taxes</t>
  </si>
  <si>
    <t>Prepaid research and development</t>
  </si>
  <si>
    <t>All other</t>
  </si>
  <si>
    <t>Total Prepaid expenses and other current assets</t>
  </si>
  <si>
    <t>Balance Sheet Accounts - Accrued Expenses (Details) - USD ($) $ in Thousands</t>
  </si>
  <si>
    <t>Royalties payable to commercial partners</t>
  </si>
  <si>
    <t>Accrued research &amp; development</t>
  </si>
  <si>
    <t>Accrued professional fees</t>
  </si>
  <si>
    <t>Accrued salary and other compensation</t>
  </si>
  <si>
    <t>Accrued product costs</t>
  </si>
  <si>
    <t>Accrued other</t>
  </si>
  <si>
    <t>Total Accrued expenses</t>
  </si>
  <si>
    <t>Intangible Assets, Net - Schedule of Intangible Assets (Details) - USD ($) $ in Thousands</t>
  </si>
  <si>
    <t>Finite-Lived Intangible Assets [Line Items]</t>
  </si>
  <si>
    <t>Gross Carrying Amount</t>
  </si>
  <si>
    <t>Accumulated Amortization</t>
  </si>
  <si>
    <t>Impairment Charge</t>
  </si>
  <si>
    <t>Net Book Value</t>
  </si>
  <si>
    <t>Docetaxel product rights</t>
  </si>
  <si>
    <t>Useful Life (In Years)</t>
  </si>
  <si>
    <t>10 years</t>
  </si>
  <si>
    <t>Ryanodex intangible</t>
  </si>
  <si>
    <t>20 years</t>
  </si>
  <si>
    <t>Developed technology</t>
  </si>
  <si>
    <t>5 years</t>
  </si>
  <si>
    <t>Intangible Assets, Net - Schedule of Future Amortization Expense (Details) - USD ($) $ in Thousands</t>
  </si>
  <si>
    <t>2018 (remainder)</t>
  </si>
  <si>
    <t>Thereafter</t>
  </si>
  <si>
    <t>Common Stock and Stock-Based Compensation - Narrative (Details) - USD ($)</t>
  </si>
  <si>
    <t>Aug. 04, 2015</t>
  </si>
  <si>
    <t>Aug. 09, 2017</t>
  </si>
  <si>
    <t>Aug. 09, 2016</t>
  </si>
  <si>
    <t>Share-based Compensation Arrangement by Share-based Payment Award [Line Items]</t>
  </si>
  <si>
    <t>Award vesting period</t>
  </si>
  <si>
    <t>4 years</t>
  </si>
  <si>
    <t>Volatility</t>
  </si>
  <si>
    <t>43.76%</t>
  </si>
  <si>
    <t>34.35%</t>
  </si>
  <si>
    <t>36.97%</t>
  </si>
  <si>
    <t>Expected term (in years)</t>
  </si>
  <si>
    <t>6 years 29 days</t>
  </si>
  <si>
    <t>Expected dividend yield</t>
  </si>
  <si>
    <t>Number of additional shares authorized for grant (in shares)</t>
  </si>
  <si>
    <t>PSUs</t>
  </si>
  <si>
    <t>Risk free interest rate</t>
  </si>
  <si>
    <t>2.06%</t>
  </si>
  <si>
    <t>47.00%</t>
  </si>
  <si>
    <t>Common Stock and Stock-Based Compensation - Schedule of Common Stock Repurchased (Details) - USD ($) $ in Thousands</t>
  </si>
  <si>
    <t>23 Months Ended</t>
  </si>
  <si>
    <t>Shares of common stock repurchased (in shares)</t>
  </si>
  <si>
    <t>Common Stock and Stock-Based Compensation - Summary of Stock Options, RSU and PSU Activity (Details) - shares</t>
  </si>
  <si>
    <t>Stock Options</t>
  </si>
  <si>
    <t>Outstanding beginning balance (in shares)</t>
  </si>
  <si>
    <t>Granted (in shares)</t>
  </si>
  <si>
    <t>Options Exercised (in shares)</t>
  </si>
  <si>
    <t>Forfeited or expired (in share)</t>
  </si>
  <si>
    <t>Outstanding ending balance (in shares)</t>
  </si>
  <si>
    <t>RSUs</t>
  </si>
  <si>
    <t>Share-based Compensation Arrangement by Share-based Payment Award, Non-Option Equity Instruments, Outstanding [Roll Forward]</t>
  </si>
  <si>
    <t>Vested (in shares)</t>
  </si>
  <si>
    <t>Forfeited or expired (in shares)</t>
  </si>
  <si>
    <t>Common Stock and Stock-Based Compensation - Fair Value of Stock Options Granted (Details)</t>
  </si>
  <si>
    <t>Risk-free interest minimum rate</t>
  </si>
  <si>
    <t>2.60%</t>
  </si>
  <si>
    <t>1.79%</t>
  </si>
  <si>
    <t>2.30%</t>
  </si>
  <si>
    <t>Risk-free interest maximum rate</t>
  </si>
  <si>
    <t>2.94%</t>
  </si>
  <si>
    <t>2.18%</t>
  </si>
  <si>
    <t>2.42%</t>
  </si>
  <si>
    <t>Minimum</t>
  </si>
  <si>
    <t>5 years 6 months</t>
  </si>
  <si>
    <t>Maximum</t>
  </si>
  <si>
    <t>7 years</t>
  </si>
  <si>
    <t>Common Stock and Stock-Based Compensation - Schedule of Share-based Compensation (Details) - USD ($) $ in Thousands</t>
  </si>
  <si>
    <t>Employee Service Share-based Compensation, Allocation of Recognized Period Costs [Line Items]</t>
  </si>
  <si>
    <t>Share-based compensation expense</t>
  </si>
  <si>
    <t>Commitments - Future Minimum Lease Payments (Details) - USD ($) $ in Thousands</t>
  </si>
  <si>
    <t>Operating lease obligations</t>
  </si>
  <si>
    <t>Operating lease obligation, Total</t>
  </si>
  <si>
    <t>Beyond</t>
  </si>
  <si>
    <t>Credit facility</t>
  </si>
  <si>
    <t>Total debt</t>
  </si>
  <si>
    <t>Purchase obligations</t>
  </si>
  <si>
    <t>Purchase Obligation, Total</t>
  </si>
  <si>
    <t>Total obligations</t>
  </si>
  <si>
    <t>Operating leases rent expense</t>
  </si>
  <si>
    <t>Debt Debt (Details) - USD ($)</t>
  </si>
  <si>
    <t>Aug. 08, 2017</t>
  </si>
  <si>
    <t>Debt Instrument [Line Items]</t>
  </si>
  <si>
    <t>Unamortized deferred debt issuance costs</t>
  </si>
  <si>
    <t>Revolving Credit Facility | Amendment Credit Agreement</t>
  </si>
  <si>
    <t>Periodic payments as percent of principal</t>
  </si>
  <si>
    <t>2.50%</t>
  </si>
  <si>
    <t>Line of Credit | Amendment Credit Agreement</t>
  </si>
  <si>
    <t>Debt extinguishment costs</t>
  </si>
  <si>
    <t>Letter of Credit | Amendment Credit Agreement</t>
  </si>
  <si>
    <t>Debt - Schedule of Debt Maturities (Details) $ in Thousands</t>
  </si>
  <si>
    <t>Income Taxes (Details) - USD ($)</t>
  </si>
  <si>
    <t>Effective tax rate</t>
  </si>
  <si>
    <t>614.00%</t>
  </si>
  <si>
    <t>(364.00%)</t>
  </si>
  <si>
    <t>29.00%</t>
  </si>
  <si>
    <t>Unrecognized tax benefits</t>
  </si>
  <si>
    <t>Legal Proceedings - Narrative (Details) $ in Millions</t>
  </si>
  <si>
    <t>1 Months Ended</t>
  </si>
  <si>
    <t>Litigation settlement</t>
  </si>
  <si>
    <t>Restructuring - Narrative (Details) - USD ($) $ in Thousands</t>
  </si>
  <si>
    <t>Restructuring Cost and Reserve [Line Items]</t>
  </si>
  <si>
    <t>Decrease in contingent consideration</t>
  </si>
  <si>
    <t>Product Portfolio Rationalization</t>
  </si>
  <si>
    <t>Restructuring reserve</t>
  </si>
  <si>
    <t>Non-Alcohol Docetaxel Injection | Product Portfolio Rationalization</t>
  </si>
  <si>
    <t>Non-Alcohol Docetaxel Injection | Inventory And Reserves | Product Portfolio Rationalization</t>
  </si>
  <si>
    <t>Expected restructuring cost</t>
  </si>
  <si>
    <t>Non-Alcohol Docetaxel Injection | Property, Plant and Equipment | Product Portfolio Rationalization</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27871</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150559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v>
      </c>
      <c r="B1" s="2" t="s">
        <v>1</v>
      </c>
    </row>
    <row r="2" spans="1:2">
      <c r="B2" s="2" t="s">
        <v>2</v>
      </c>
    </row>
    <row r="3" spans="1:2">
      <c r="A3" s="3" t="s">
        <v>156</v>
      </c>
    </row>
    <row r="4" spans="1:2">
      <c r="A4" s="4" t="s">
        <v>27</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68</v>
      </c>
    </row>
    <row r="4" spans="1:2">
      <c r="A4" s="4" t="s">
        <v>177</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00247</v>
      </c>
      <c r="C3" s="7" t="n">
        <v>114657</v>
      </c>
    </row>
    <row r="4" spans="1:3">
      <c r="A4" s="4" t="s">
        <v>26</v>
      </c>
      <c r="B4" s="5" t="n">
        <v>69403</v>
      </c>
      <c r="C4" s="5" t="n">
        <v>53821</v>
      </c>
    </row>
    <row r="5" spans="1:3">
      <c r="A5" s="4" t="s">
        <v>27</v>
      </c>
      <c r="B5" s="5" t="n">
        <v>6444</v>
      </c>
      <c r="C5" s="5" t="n">
        <v>5118</v>
      </c>
    </row>
    <row r="6" spans="1:3">
      <c r="A6" s="4" t="s">
        <v>28</v>
      </c>
      <c r="B6" s="5" t="n">
        <v>25502</v>
      </c>
      <c r="C6" s="5" t="n">
        <v>15101</v>
      </c>
    </row>
    <row r="7" spans="1:3">
      <c r="A7" s="4" t="s">
        <v>29</v>
      </c>
      <c r="B7" s="5" t="n">
        <v>201596</v>
      </c>
      <c r="C7" s="5" t="n">
        <v>188697</v>
      </c>
    </row>
    <row r="8" spans="1:3">
      <c r="A8" s="4" t="s">
        <v>30</v>
      </c>
      <c r="B8" s="5" t="n">
        <v>2773</v>
      </c>
      <c r="C8" s="5" t="n">
        <v>6820</v>
      </c>
    </row>
    <row r="9" spans="1:3">
      <c r="A9" s="4" t="s">
        <v>31</v>
      </c>
      <c r="B9" s="5" t="n">
        <v>19302</v>
      </c>
      <c r="C9" s="5" t="n">
        <v>23322</v>
      </c>
    </row>
    <row r="10" spans="1:3">
      <c r="A10" s="4" t="s">
        <v>32</v>
      </c>
      <c r="B10" s="5" t="n">
        <v>39743</v>
      </c>
      <c r="C10" s="5" t="n">
        <v>39743</v>
      </c>
    </row>
    <row r="11" spans="1:3">
      <c r="A11" s="4" t="s">
        <v>33</v>
      </c>
      <c r="B11" s="5" t="n">
        <v>9817</v>
      </c>
      <c r="C11" s="5" t="n">
        <v>11354</v>
      </c>
    </row>
    <row r="12" spans="1:3">
      <c r="A12" s="4" t="s">
        <v>34</v>
      </c>
      <c r="B12" s="5" t="n">
        <v>706</v>
      </c>
      <c r="C12" s="5" t="n">
        <v>124</v>
      </c>
    </row>
    <row r="13" spans="1:3">
      <c r="A13" s="4" t="s">
        <v>35</v>
      </c>
      <c r="B13" s="5" t="n">
        <v>273937</v>
      </c>
      <c r="C13" s="5" t="n">
        <v>270060</v>
      </c>
    </row>
    <row r="14" spans="1:3">
      <c r="A14" s="3" t="s">
        <v>36</v>
      </c>
    </row>
    <row r="15" spans="1:3">
      <c r="A15" s="4" t="s">
        <v>37</v>
      </c>
      <c r="B15" s="5" t="n">
        <v>18266</v>
      </c>
      <c r="C15" s="5" t="n">
        <v>11981</v>
      </c>
    </row>
    <row r="16" spans="1:3">
      <c r="A16" s="4" t="s">
        <v>38</v>
      </c>
      <c r="B16" s="5" t="n">
        <v>23222</v>
      </c>
      <c r="C16" s="5" t="n">
        <v>15391</v>
      </c>
    </row>
    <row r="17" spans="1:3">
      <c r="A17" s="4" t="s">
        <v>39</v>
      </c>
      <c r="B17" s="5" t="n">
        <v>0</v>
      </c>
      <c r="C17" s="5" t="n">
        <v>15055</v>
      </c>
    </row>
    <row r="18" spans="1:3">
      <c r="A18" s="4" t="s">
        <v>40</v>
      </c>
      <c r="B18" s="5" t="n">
        <v>6250</v>
      </c>
      <c r="C18" s="5" t="n">
        <v>4875</v>
      </c>
    </row>
    <row r="19" spans="1:3">
      <c r="A19" s="4" t="s">
        <v>41</v>
      </c>
      <c r="B19" s="5" t="n">
        <v>47738</v>
      </c>
      <c r="C19" s="5" t="n">
        <v>47302</v>
      </c>
    </row>
    <row r="20" spans="1:3">
      <c r="A20" s="4" t="s">
        <v>42</v>
      </c>
      <c r="B20" s="5" t="n">
        <v>0</v>
      </c>
      <c r="C20" s="5" t="n">
        <v>709</v>
      </c>
    </row>
    <row r="21" spans="1:3">
      <c r="A21" s="4" t="s">
        <v>43</v>
      </c>
      <c r="B21" s="5" t="n">
        <v>40468</v>
      </c>
      <c r="C21" s="5" t="n">
        <v>42905</v>
      </c>
    </row>
    <row r="22" spans="1:3">
      <c r="A22" s="4" t="s">
        <v>44</v>
      </c>
      <c r="B22" s="4" t="s">
        <v>45</v>
      </c>
      <c r="C22" s="4" t="s">
        <v>45</v>
      </c>
    </row>
    <row r="23" spans="1:3">
      <c r="A23" s="3" t="s">
        <v>46</v>
      </c>
    </row>
    <row r="24" spans="1:3">
      <c r="A24" s="4" t="s">
        <v>47</v>
      </c>
      <c r="B24" s="5" t="n">
        <v>0</v>
      </c>
      <c r="C24" s="5" t="n">
        <v>0</v>
      </c>
    </row>
    <row r="25" spans="1:3">
      <c r="A25" s="4" t="s">
        <v>48</v>
      </c>
      <c r="B25" s="5" t="n">
        <v>16</v>
      </c>
      <c r="C25" s="5" t="n">
        <v>16</v>
      </c>
    </row>
    <row r="26" spans="1:3">
      <c r="A26" s="4" t="s">
        <v>49</v>
      </c>
      <c r="B26" s="5" t="n">
        <v>245470</v>
      </c>
      <c r="C26" s="5" t="n">
        <v>233639</v>
      </c>
    </row>
    <row r="27" spans="1:3">
      <c r="A27" s="4" t="s">
        <v>50</v>
      </c>
      <c r="B27" s="5" t="n">
        <v>31559</v>
      </c>
      <c r="C27" s="5" t="n">
        <v>26284</v>
      </c>
    </row>
    <row r="28" spans="1:3">
      <c r="A28" s="4" t="s">
        <v>51</v>
      </c>
      <c r="B28" s="5" t="n">
        <v>-91314</v>
      </c>
      <c r="C28" s="5" t="n">
        <v>-80795</v>
      </c>
    </row>
    <row r="29" spans="1:3">
      <c r="A29" s="4" t="s">
        <v>52</v>
      </c>
      <c r="B29" s="5" t="n">
        <v>185731</v>
      </c>
      <c r="C29" s="5" t="n">
        <v>179144</v>
      </c>
    </row>
    <row r="30" spans="1:3">
      <c r="A30" s="4" t="s">
        <v>53</v>
      </c>
      <c r="B30" s="7" t="n">
        <v>273937</v>
      </c>
      <c r="C30" s="7" t="n">
        <v>2700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182</v>
      </c>
      <c r="B1" s="2" t="s">
        <v>1</v>
      </c>
    </row>
    <row r="2" spans="1:2">
      <c r="B2" s="2" t="s">
        <v>2</v>
      </c>
    </row>
    <row r="3" spans="1:2">
      <c r="A3" s="3" t="s">
        <v>151</v>
      </c>
    </row>
    <row r="4" spans="1:2">
      <c r="A4" s="4" t="s">
        <v>183</v>
      </c>
      <c r="B4" s="4" t="s">
        <v>184</v>
      </c>
    </row>
    <row r="5" spans="1:2">
      <c r="A5" s="4" t="s">
        <v>185</v>
      </c>
      <c r="B5" s="4" t="s">
        <v>186</v>
      </c>
    </row>
    <row r="6" spans="1:2">
      <c r="A6" s="4" t="s">
        <v>187</v>
      </c>
      <c r="B6" s="4" t="s">
        <v>188</v>
      </c>
    </row>
    <row r="7" spans="1:2">
      <c r="A7" s="4" t="s">
        <v>189</v>
      </c>
      <c r="B7" s="4" t="s">
        <v>190</v>
      </c>
    </row>
    <row r="8" spans="1:2">
      <c r="A8" s="4" t="s">
        <v>191</v>
      </c>
      <c r="B8" s="4" t="s">
        <v>192</v>
      </c>
    </row>
    <row r="9" spans="1:2">
      <c r="A9" s="4" t="s">
        <v>32</v>
      </c>
      <c r="B9" s="4" t="s">
        <v>193</v>
      </c>
    </row>
    <row r="10" spans="1:2">
      <c r="A10" s="4" t="s">
        <v>194</v>
      </c>
      <c r="B10" s="4" t="s">
        <v>195</v>
      </c>
    </row>
    <row r="11" spans="1:2">
      <c r="A11" s="4" t="s">
        <v>196</v>
      </c>
      <c r="B11" s="4" t="s">
        <v>197</v>
      </c>
    </row>
    <row r="12" spans="1:2">
      <c r="A12" s="4" t="s">
        <v>27</v>
      </c>
      <c r="B12" s="4" t="s">
        <v>198</v>
      </c>
    </row>
    <row r="13" spans="1:2">
      <c r="A13" s="4" t="s">
        <v>199</v>
      </c>
      <c r="B13" s="4" t="s">
        <v>200</v>
      </c>
    </row>
    <row r="14" spans="1:2">
      <c r="A14" s="4" t="s">
        <v>201</v>
      </c>
      <c r="B14" s="4" t="s">
        <v>202</v>
      </c>
    </row>
    <row r="15" spans="1:2">
      <c r="A15" s="4" t="s">
        <v>203</v>
      </c>
      <c r="B15" s="4" t="s">
        <v>204</v>
      </c>
    </row>
    <row r="16" spans="1:2">
      <c r="A16" s="4" t="s">
        <v>174</v>
      </c>
      <c r="B16" s="4" t="s">
        <v>205</v>
      </c>
    </row>
    <row r="17" spans="1:2">
      <c r="A17" s="4" t="s">
        <v>206</v>
      </c>
      <c r="B17" s="4" t="s">
        <v>207</v>
      </c>
    </row>
    <row r="18" spans="1:2">
      <c r="A18" s="4" t="s">
        <v>208</v>
      </c>
      <c r="B18" s="4" t="s">
        <v>209</v>
      </c>
    </row>
    <row r="19" spans="1:2">
      <c r="A19" s="4" t="s">
        <v>210</v>
      </c>
      <c r="B19" s="4" t="s">
        <v>211</v>
      </c>
    </row>
    <row r="20" spans="1:2">
      <c r="A20" s="4" t="s">
        <v>212</v>
      </c>
      <c r="B20"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14</v>
      </c>
      <c r="B1" s="2" t="s">
        <v>1</v>
      </c>
    </row>
    <row r="2" spans="1:2">
      <c r="B2" s="2" t="s">
        <v>2</v>
      </c>
    </row>
    <row r="3" spans="1:2">
      <c r="A3" s="3" t="s">
        <v>151</v>
      </c>
    </row>
    <row r="4" spans="1:2">
      <c r="A4" s="4" t="s">
        <v>215</v>
      </c>
      <c r="B4" s="4" t="s">
        <v>216</v>
      </c>
    </row>
    <row r="5" spans="1:2">
      <c r="A5" s="4" t="s">
        <v>217</v>
      </c>
      <c r="B5" s="4" t="s">
        <v>218</v>
      </c>
    </row>
    <row r="6" spans="1:2">
      <c r="A6" s="4" t="s">
        <v>219</v>
      </c>
      <c r="B6"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1</v>
      </c>
      <c r="B1" s="2" t="s">
        <v>1</v>
      </c>
    </row>
    <row r="2" spans="1:2">
      <c r="B2" s="2" t="s">
        <v>2</v>
      </c>
    </row>
    <row r="3" spans="1:2">
      <c r="A3" s="3" t="s">
        <v>154</v>
      </c>
    </row>
    <row r="4" spans="1:2">
      <c r="A4" s="4" t="s">
        <v>222</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4</v>
      </c>
      <c r="B1" s="2" t="s">
        <v>1</v>
      </c>
    </row>
    <row r="2" spans="1:2">
      <c r="B2" s="2" t="s">
        <v>2</v>
      </c>
    </row>
    <row r="3" spans="1:2">
      <c r="A3" s="3" t="s">
        <v>156</v>
      </c>
    </row>
    <row r="4" spans="1:2">
      <c r="A4" s="4" t="s">
        <v>225</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27</v>
      </c>
      <c r="B1" s="2" t="s">
        <v>1</v>
      </c>
    </row>
    <row r="2" spans="1:2">
      <c r="B2" s="2" t="s">
        <v>2</v>
      </c>
    </row>
    <row r="3" spans="1:2">
      <c r="A3" s="3" t="s">
        <v>159</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32</v>
      </c>
      <c r="B1" s="2" t="s">
        <v>1</v>
      </c>
    </row>
    <row r="2" spans="1:2">
      <c r="B2" s="2" t="s">
        <v>2</v>
      </c>
    </row>
    <row r="3" spans="1:2">
      <c r="A3" s="3" t="s">
        <v>162</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65</v>
      </c>
    </row>
    <row r="4" spans="1:2">
      <c r="A4" s="4" t="s">
        <v>238</v>
      </c>
      <c r="B4" s="4" t="s">
        <v>239</v>
      </c>
    </row>
    <row r="5" spans="1:2">
      <c r="A5" s="4" t="s">
        <v>240</v>
      </c>
      <c r="B5" s="4" t="s">
        <v>241</v>
      </c>
    </row>
    <row r="6" spans="1:2">
      <c r="A6" s="4" t="s">
        <v>242</v>
      </c>
      <c r="B6" s="4" t="s">
        <v>243</v>
      </c>
    </row>
    <row r="7" spans="1:2">
      <c r="A7" s="4" t="s">
        <v>244</v>
      </c>
      <c r="B7"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46</v>
      </c>
      <c r="B1" s="2" t="s">
        <v>1</v>
      </c>
    </row>
    <row r="2" spans="1:2">
      <c r="B2" s="2" t="s">
        <v>2</v>
      </c>
    </row>
    <row r="3" spans="1:2">
      <c r="A3" s="3" t="s">
        <v>168</v>
      </c>
    </row>
    <row r="4" spans="1:2">
      <c r="A4" s="4" t="s">
        <v>247</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9</v>
      </c>
      <c r="B1" s="2" t="s">
        <v>1</v>
      </c>
    </row>
    <row r="2" spans="1:2">
      <c r="B2" s="2" t="s">
        <v>2</v>
      </c>
    </row>
    <row r="3" spans="1:2">
      <c r="A3" s="3" t="s">
        <v>171</v>
      </c>
    </row>
    <row r="4" spans="1:2">
      <c r="A4" s="4" t="s">
        <v>250</v>
      </c>
      <c r="B4"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2</v>
      </c>
      <c r="B1" s="2" t="s">
        <v>1</v>
      </c>
    </row>
    <row r="2" spans="1:2">
      <c r="B2" s="2" t="s">
        <v>2</v>
      </c>
    </row>
    <row r="3" spans="1:2">
      <c r="A3" s="3" t="s">
        <v>175</v>
      </c>
    </row>
    <row r="4" spans="1:2">
      <c r="A4" s="4" t="s">
        <v>253</v>
      </c>
      <c r="B4"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4</v>
      </c>
      <c r="B1" s="2" t="s">
        <v>2</v>
      </c>
      <c r="C1" s="2" t="s">
        <v>23</v>
      </c>
    </row>
    <row r="2" spans="1:3">
      <c r="A2" s="3" t="s">
        <v>55</v>
      </c>
    </row>
    <row r="3" spans="1:3">
      <c r="A3" s="4" t="s">
        <v>56</v>
      </c>
      <c r="B3" s="5" t="n">
        <v>1500000</v>
      </c>
      <c r="C3" s="5" t="n">
        <v>1500000</v>
      </c>
    </row>
    <row r="4" spans="1:3">
      <c r="A4" s="4" t="s">
        <v>57</v>
      </c>
      <c r="B4" s="5" t="n">
        <v>0</v>
      </c>
      <c r="C4" s="5" t="n">
        <v>0</v>
      </c>
    </row>
    <row r="5" spans="1:3">
      <c r="A5" s="4" t="s">
        <v>58</v>
      </c>
      <c r="B5" s="5" t="n">
        <v>0</v>
      </c>
      <c r="C5" s="5" t="n">
        <v>0</v>
      </c>
    </row>
    <row r="6" spans="1:3">
      <c r="A6" s="4" t="s">
        <v>59</v>
      </c>
      <c r="B6" s="8" t="n">
        <v>0.001</v>
      </c>
      <c r="C6" s="8" t="n">
        <v>0.001</v>
      </c>
    </row>
    <row r="7" spans="1:3">
      <c r="A7" s="4" t="s">
        <v>60</v>
      </c>
      <c r="B7" s="5" t="n">
        <v>50000000</v>
      </c>
      <c r="C7" s="5" t="n">
        <v>50000000</v>
      </c>
    </row>
    <row r="8" spans="1:3">
      <c r="A8" s="4" t="s">
        <v>61</v>
      </c>
      <c r="B8" s="5" t="n">
        <v>16457575</v>
      </c>
      <c r="C8" s="5" t="n">
        <v>16089439</v>
      </c>
    </row>
    <row r="9" spans="1:3">
      <c r="A9" s="4" t="s">
        <v>62</v>
      </c>
      <c r="B9" s="5" t="n">
        <v>15043591</v>
      </c>
      <c r="C9" s="5" t="n">
        <v>14847744</v>
      </c>
    </row>
    <row r="10" spans="1:3">
      <c r="A10" s="4" t="s">
        <v>63</v>
      </c>
      <c r="B10" s="5" t="n">
        <v>1413984</v>
      </c>
      <c r="C10" s="5" t="n">
        <v>124169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T69"/>
  <sheetViews>
    <sheetView workbookViewId="0">
      <selection activeCell="A1" sqref="A1"/>
    </sheetView>
  </sheetViews>
  <sheetFormatPr baseColWidth="8" defaultRowHeight="15" outlineLevelCol="0"/>
  <cols>
    <col customWidth="1" max="1" min="1" width="77"/>
    <col customWidth="1" max="2" min="2" width="38"/>
    <col customWidth="1" max="3" min="3" width="21"/>
    <col customWidth="1" max="4" min="4" width="44"/>
    <col customWidth="1" max="5" min="5" width="14"/>
    <col customWidth="1" max="6" min="6" width="21"/>
    <col customWidth="1" max="7" min="7" width="21"/>
    <col customWidth="1" max="8" min="8" width="14"/>
    <col customWidth="1" max="9" min="9" width="28"/>
    <col customWidth="1" max="10" min="10" width="21"/>
    <col customWidth="1" max="11" min="11" width="21"/>
    <col customWidth="1" max="12" min="12" width="14"/>
    <col customWidth="1" max="13" min="13" width="21"/>
    <col customWidth="1" max="14" min="14" width="34"/>
    <col customWidth="1" max="15" min="15" width="21"/>
    <col customWidth="1" max="16" min="16" width="34"/>
    <col customWidth="1" max="17" min="17" width="18"/>
    <col customWidth="1" max="18" min="18" width="14"/>
    <col customWidth="1" max="19" min="19" width="21"/>
    <col customWidth="1" max="20" min="20" width="21"/>
  </cols>
  <sheetData>
    <row r="1" spans="1:20">
      <c r="A1" s="1" t="s">
        <v>255</v>
      </c>
      <c r="B1" s="2" t="s">
        <v>256</v>
      </c>
      <c r="C1" s="2" t="s">
        <v>257</v>
      </c>
      <c r="D1" s="2" t="s">
        <v>258</v>
      </c>
      <c r="E1" s="2" t="s">
        <v>259</v>
      </c>
      <c r="F1" s="2" t="s">
        <v>260</v>
      </c>
      <c r="G1" s="2" t="s">
        <v>261</v>
      </c>
      <c r="H1" s="2" t="s">
        <v>262</v>
      </c>
      <c r="I1" s="2" t="s">
        <v>263</v>
      </c>
      <c r="J1" s="2" t="s">
        <v>264</v>
      </c>
      <c r="K1" s="2" t="s">
        <v>265</v>
      </c>
      <c r="L1" s="2" t="s">
        <v>266</v>
      </c>
      <c r="M1" s="2" t="s">
        <v>267</v>
      </c>
      <c r="N1" s="2" t="s">
        <v>268</v>
      </c>
      <c r="O1" s="2" t="s">
        <v>265</v>
      </c>
      <c r="P1" s="2" t="s">
        <v>268</v>
      </c>
      <c r="Q1" s="2" t="s">
        <v>269</v>
      </c>
      <c r="R1" s="2" t="s">
        <v>270</v>
      </c>
      <c r="S1" s="2" t="s">
        <v>271</v>
      </c>
      <c r="T1" s="2" t="s">
        <v>272</v>
      </c>
    </row>
    <row r="2" spans="1:20">
      <c r="A2" s="3" t="s">
        <v>273</v>
      </c>
    </row>
    <row r="3" spans="1:20">
      <c r="A3" s="4" t="s">
        <v>274</v>
      </c>
      <c r="I3" s="5" t="n">
        <v>2</v>
      </c>
      <c r="N3" s="5" t="n">
        <v>2</v>
      </c>
      <c r="P3" s="5" t="n">
        <v>2</v>
      </c>
    </row>
    <row r="4" spans="1:20">
      <c r="A4" s="4" t="s">
        <v>91</v>
      </c>
      <c r="I4" s="7" t="n">
        <v>59296000</v>
      </c>
      <c r="K4" s="7" t="n">
        <v>50108000</v>
      </c>
      <c r="N4" s="7" t="n">
        <v>105922000</v>
      </c>
      <c r="O4" s="7" t="n">
        <v>126901000</v>
      </c>
    </row>
    <row r="5" spans="1:20">
      <c r="A5" s="4" t="s">
        <v>275</v>
      </c>
      <c r="S5" s="7" t="n">
        <v>100000000</v>
      </c>
      <c r="T5" s="7" t="n">
        <v>75000000</v>
      </c>
    </row>
    <row r="6" spans="1:20">
      <c r="A6" s="4" t="s">
        <v>276</v>
      </c>
      <c r="N6" s="5" t="n">
        <v>172289</v>
      </c>
      <c r="P6" s="5" t="n">
        <v>1413984</v>
      </c>
    </row>
    <row r="7" spans="1:20">
      <c r="A7" s="4" t="s">
        <v>277</v>
      </c>
      <c r="N7" s="7" t="n">
        <v>10519000</v>
      </c>
      <c r="P7" s="7" t="n">
        <v>91300000</v>
      </c>
    </row>
    <row r="8" spans="1:20">
      <c r="A8" s="4" t="s">
        <v>278</v>
      </c>
      <c r="R8" s="4" t="s">
        <v>279</v>
      </c>
    </row>
    <row r="9" spans="1:20">
      <c r="A9" s="4" t="s">
        <v>280</v>
      </c>
      <c r="J9" s="7" t="n">
        <v>12500000</v>
      </c>
    </row>
    <row r="10" spans="1:20">
      <c r="A10" s="4" t="s">
        <v>281</v>
      </c>
      <c r="N10" s="5" t="n">
        <v>10000000</v>
      </c>
    </row>
    <row r="11" spans="1:20">
      <c r="A11" s="4" t="s">
        <v>282</v>
      </c>
      <c r="Q11" s="5" t="n">
        <v>12</v>
      </c>
    </row>
    <row r="12" spans="1:20">
      <c r="A12" s="4" t="s">
        <v>283</v>
      </c>
      <c r="I12" s="7" t="n">
        <v>4200000</v>
      </c>
      <c r="N12" s="7" t="n">
        <v>4200000</v>
      </c>
      <c r="P12" s="7" t="n">
        <v>4200000</v>
      </c>
    </row>
    <row r="13" spans="1:20">
      <c r="A13" s="4" t="s">
        <v>284</v>
      </c>
    </row>
    <row r="14" spans="1:20">
      <c r="A14" s="3" t="s">
        <v>273</v>
      </c>
    </row>
    <row r="15" spans="1:20">
      <c r="A15" s="4" t="s">
        <v>285</v>
      </c>
      <c r="E15" s="4" t="s">
        <v>286</v>
      </c>
    </row>
    <row r="16" spans="1:20">
      <c r="A16" s="4" t="s">
        <v>287</v>
      </c>
    </row>
    <row r="17" spans="1:20">
      <c r="A17" s="3" t="s">
        <v>273</v>
      </c>
    </row>
    <row r="18" spans="1:20">
      <c r="A18" s="4" t="s">
        <v>91</v>
      </c>
      <c r="G18" s="7" t="n">
        <v>500000000</v>
      </c>
    </row>
    <row r="19" spans="1:20">
      <c r="A19" s="4" t="s">
        <v>288</v>
      </c>
    </row>
    <row r="20" spans="1:20">
      <c r="A20" s="3" t="s">
        <v>273</v>
      </c>
    </row>
    <row r="21" spans="1:20">
      <c r="A21" s="4" t="s">
        <v>289</v>
      </c>
      <c r="D21" s="7" t="n">
        <v>27209000</v>
      </c>
    </row>
    <row r="22" spans="1:20">
      <c r="A22" s="4" t="s">
        <v>290</v>
      </c>
      <c r="D22" s="5" t="n">
        <v>40200</v>
      </c>
    </row>
    <row r="23" spans="1:20">
      <c r="A23" s="4" t="s">
        <v>291</v>
      </c>
      <c r="D23" s="7" t="n">
        <v>3046000</v>
      </c>
    </row>
    <row r="24" spans="1:20">
      <c r="A24" s="4" t="s">
        <v>292</v>
      </c>
      <c r="D24" s="5" t="n">
        <v>4</v>
      </c>
    </row>
    <row r="25" spans="1:20">
      <c r="A25" s="4" t="s">
        <v>293</v>
      </c>
    </row>
    <row r="26" spans="1:20">
      <c r="A26" s="3" t="s">
        <v>273</v>
      </c>
    </row>
    <row r="27" spans="1:20">
      <c r="A27" s="4" t="s">
        <v>294</v>
      </c>
      <c r="B27" s="7" t="n">
        <v>48000000</v>
      </c>
      <c r="D27" s="7" t="n">
        <v>48000000</v>
      </c>
    </row>
    <row r="28" spans="1:20">
      <c r="A28" s="4" t="s">
        <v>295</v>
      </c>
      <c r="D28" s="7" t="n">
        <v>78000000</v>
      </c>
    </row>
    <row r="29" spans="1:20">
      <c r="A29" s="4" t="s">
        <v>292</v>
      </c>
      <c r="B29" s="5" t="n">
        <v>4</v>
      </c>
    </row>
    <row r="30" spans="1:20">
      <c r="A30" s="4" t="s">
        <v>296</v>
      </c>
      <c r="B30" s="7" t="n">
        <v>15000000</v>
      </c>
    </row>
    <row r="31" spans="1:20">
      <c r="A31" s="4" t="s">
        <v>297</v>
      </c>
    </row>
    <row r="32" spans="1:20">
      <c r="A32" s="3" t="s">
        <v>273</v>
      </c>
    </row>
    <row r="33" spans="1:20">
      <c r="A33" s="4" t="s">
        <v>298</v>
      </c>
      <c r="C33" s="4" t="s">
        <v>299</v>
      </c>
    </row>
    <row r="34" spans="1:20">
      <c r="A34" s="4" t="s">
        <v>300</v>
      </c>
    </row>
    <row r="35" spans="1:20">
      <c r="A35" s="3" t="s">
        <v>273</v>
      </c>
    </row>
    <row r="36" spans="1:20">
      <c r="A36" s="4" t="s">
        <v>298</v>
      </c>
      <c r="C36" s="4" t="s">
        <v>301</v>
      </c>
    </row>
    <row r="37" spans="1:20">
      <c r="A37" s="4" t="s">
        <v>302</v>
      </c>
    </row>
    <row r="38" spans="1:20">
      <c r="A38" s="3" t="s">
        <v>273</v>
      </c>
    </row>
    <row r="39" spans="1:20">
      <c r="A39" s="4" t="s">
        <v>303</v>
      </c>
      <c r="C39" s="4" t="s">
        <v>304</v>
      </c>
    </row>
    <row r="40" spans="1:20">
      <c r="A40" s="4" t="s">
        <v>305</v>
      </c>
      <c r="C40" s="7" t="n">
        <v>50000000</v>
      </c>
    </row>
    <row r="41" spans="1:20">
      <c r="A41" s="4" t="s">
        <v>306</v>
      </c>
    </row>
    <row r="42" spans="1:20">
      <c r="A42" s="3" t="s">
        <v>273</v>
      </c>
    </row>
    <row r="43" spans="1:20">
      <c r="A43" s="4" t="s">
        <v>303</v>
      </c>
      <c r="C43" s="4" t="s">
        <v>304</v>
      </c>
    </row>
    <row r="44" spans="1:20">
      <c r="A44" s="4" t="s">
        <v>305</v>
      </c>
      <c r="C44" s="7" t="n">
        <v>100000000</v>
      </c>
    </row>
    <row r="45" spans="1:20">
      <c r="A45" s="4" t="s">
        <v>307</v>
      </c>
      <c r="C45" s="5" t="n">
        <v>50000000</v>
      </c>
    </row>
    <row r="46" spans="1:20">
      <c r="A46" s="4" t="s">
        <v>308</v>
      </c>
    </row>
    <row r="47" spans="1:20">
      <c r="A47" s="3" t="s">
        <v>273</v>
      </c>
    </row>
    <row r="48" spans="1:20">
      <c r="A48" s="4" t="s">
        <v>305</v>
      </c>
      <c r="C48" s="7" t="n">
        <v>5000000</v>
      </c>
    </row>
    <row r="49" spans="1:20">
      <c r="A49" s="4" t="s">
        <v>309</v>
      </c>
    </row>
    <row r="50" spans="1:20">
      <c r="A50" s="3" t="s">
        <v>273</v>
      </c>
    </row>
    <row r="51" spans="1:20">
      <c r="A51" s="4" t="s">
        <v>310</v>
      </c>
      <c r="C51" s="4" t="s">
        <v>311</v>
      </c>
    </row>
    <row r="52" spans="1:20">
      <c r="A52" s="4" t="s">
        <v>312</v>
      </c>
    </row>
    <row r="53" spans="1:20">
      <c r="A53" s="3" t="s">
        <v>273</v>
      </c>
    </row>
    <row r="54" spans="1:20">
      <c r="A54" s="4" t="s">
        <v>310</v>
      </c>
      <c r="C54" s="4" t="s">
        <v>313</v>
      </c>
    </row>
    <row r="55" spans="1:20">
      <c r="A55" s="4" t="s">
        <v>314</v>
      </c>
    </row>
    <row r="56" spans="1:20">
      <c r="A56" s="3" t="s">
        <v>273</v>
      </c>
    </row>
    <row r="57" spans="1:20">
      <c r="A57" s="4" t="s">
        <v>310</v>
      </c>
      <c r="C57" s="4" t="s">
        <v>315</v>
      </c>
    </row>
    <row r="58" spans="1:20">
      <c r="A58" s="4" t="s">
        <v>316</v>
      </c>
    </row>
    <row r="59" spans="1:20">
      <c r="A59" s="3" t="s">
        <v>273</v>
      </c>
    </row>
    <row r="60" spans="1:20">
      <c r="A60" s="4" t="s">
        <v>310</v>
      </c>
      <c r="C60" s="4" t="s">
        <v>317</v>
      </c>
    </row>
    <row r="61" spans="1:20">
      <c r="A61" s="4" t="s">
        <v>318</v>
      </c>
    </row>
    <row r="62" spans="1:20">
      <c r="A62" s="3" t="s">
        <v>273</v>
      </c>
    </row>
    <row r="63" spans="1:20">
      <c r="A63" s="4" t="s">
        <v>319</v>
      </c>
      <c r="F63" s="7" t="n">
        <v>30000000</v>
      </c>
      <c r="G63" s="7" t="n">
        <v>25000000</v>
      </c>
      <c r="M63" s="7" t="n">
        <v>30000000</v>
      </c>
    </row>
    <row r="64" spans="1:20">
      <c r="A64" s="4" t="s">
        <v>320</v>
      </c>
    </row>
    <row r="65" spans="1:20">
      <c r="A65" s="3" t="s">
        <v>273</v>
      </c>
    </row>
    <row r="66" spans="1:20">
      <c r="A66" s="4" t="s">
        <v>321</v>
      </c>
      <c r="F66" s="4" t="s">
        <v>322</v>
      </c>
    </row>
    <row r="67" spans="1:20">
      <c r="A67" s="4" t="s">
        <v>323</v>
      </c>
    </row>
    <row r="68" spans="1:20">
      <c r="A68" s="3" t="s">
        <v>273</v>
      </c>
    </row>
    <row r="69" spans="1:20">
      <c r="A69" s="4" t="s">
        <v>321</v>
      </c>
      <c r="H69" s="4" t="s">
        <v>324</v>
      </c>
      <c r="L69" s="4" t="s">
        <v>32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 customWidth="1" max="5" min="5" width="21"/>
    <col customWidth="1" max="6" min="6" width="21"/>
    <col customWidth="1" max="7" min="7" width="21"/>
    <col customWidth="1" max="8" min="8" width="21"/>
    <col customWidth="1" max="9" min="9" width="14"/>
    <col customWidth="1" max="10" min="10" width="21"/>
    <col customWidth="1" max="11" min="11" width="27"/>
    <col customWidth="1" max="12" min="12" width="21"/>
  </cols>
  <sheetData>
    <row r="1" spans="1:12">
      <c r="A1" s="1" t="s">
        <v>325</v>
      </c>
      <c r="B1" s="2" t="s">
        <v>260</v>
      </c>
      <c r="C1" s="2" t="s">
        <v>261</v>
      </c>
      <c r="D1" s="2" t="s">
        <v>326</v>
      </c>
      <c r="E1" s="2" t="s">
        <v>327</v>
      </c>
      <c r="F1" s="2" t="s">
        <v>328</v>
      </c>
      <c r="G1" s="2" t="s">
        <v>264</v>
      </c>
      <c r="H1" s="2" t="s">
        <v>265</v>
      </c>
      <c r="I1" s="2" t="s">
        <v>266</v>
      </c>
      <c r="J1" s="2" t="s">
        <v>267</v>
      </c>
      <c r="K1" s="2" t="s">
        <v>329</v>
      </c>
      <c r="L1" s="2" t="s">
        <v>265</v>
      </c>
    </row>
    <row r="2" spans="1:12">
      <c r="A2" s="3" t="s">
        <v>330</v>
      </c>
    </row>
    <row r="3" spans="1:12">
      <c r="A3" s="4" t="s">
        <v>331</v>
      </c>
      <c r="K3" s="7" t="n">
        <v>0</v>
      </c>
      <c r="L3" s="7" t="n">
        <v>0</v>
      </c>
    </row>
    <row r="4" spans="1:12">
      <c r="A4" s="4" t="s">
        <v>332</v>
      </c>
      <c r="F4" s="7" t="n">
        <v>1118000</v>
      </c>
      <c r="H4" s="7" t="n">
        <v>8792000</v>
      </c>
      <c r="K4" s="7" t="n">
        <v>2013000</v>
      </c>
      <c r="L4" s="7" t="n">
        <v>14728000</v>
      </c>
    </row>
    <row r="5" spans="1:12">
      <c r="A5" s="4" t="s">
        <v>280</v>
      </c>
      <c r="G5" s="7" t="n">
        <v>12500000</v>
      </c>
    </row>
    <row r="6" spans="1:12">
      <c r="A6" s="4" t="s">
        <v>318</v>
      </c>
    </row>
    <row r="7" spans="1:12">
      <c r="A7" s="3" t="s">
        <v>330</v>
      </c>
    </row>
    <row r="8" spans="1:12">
      <c r="A8" s="4" t="s">
        <v>319</v>
      </c>
      <c r="B8" s="7" t="n">
        <v>30000000</v>
      </c>
      <c r="C8" s="7" t="n">
        <v>25000000</v>
      </c>
      <c r="J8" s="7" t="n">
        <v>30000000</v>
      </c>
    </row>
    <row r="9" spans="1:12">
      <c r="A9" s="4" t="s">
        <v>333</v>
      </c>
      <c r="E9" s="7" t="n">
        <v>15000000</v>
      </c>
    </row>
    <row r="10" spans="1:12">
      <c r="A10" s="4" t="s">
        <v>334</v>
      </c>
      <c r="D10" s="7" t="n">
        <v>40000000</v>
      </c>
    </row>
    <row r="11" spans="1:12">
      <c r="A11" s="4" t="s">
        <v>335</v>
      </c>
    </row>
    <row r="12" spans="1:12">
      <c r="A12" s="3" t="s">
        <v>330</v>
      </c>
    </row>
    <row r="13" spans="1:12">
      <c r="A13" s="4" t="s">
        <v>336</v>
      </c>
      <c r="K13" s="5" t="n">
        <v>1</v>
      </c>
    </row>
    <row r="14" spans="1:12">
      <c r="A14" s="4" t="s">
        <v>337</v>
      </c>
    </row>
    <row r="15" spans="1:12">
      <c r="A15" s="3" t="s">
        <v>330</v>
      </c>
    </row>
    <row r="16" spans="1:12">
      <c r="A16" s="4" t="s">
        <v>338</v>
      </c>
      <c r="K16" s="4" t="s">
        <v>339</v>
      </c>
    </row>
    <row r="17" spans="1:12">
      <c r="A17" s="6" t="s">
        <v>340</v>
      </c>
    </row>
    <row r="18" spans="1:12">
      <c r="A18" s="3" t="s">
        <v>330</v>
      </c>
    </row>
    <row r="19" spans="1:12">
      <c r="A19" s="4" t="s">
        <v>338</v>
      </c>
      <c r="K19" s="4" t="s">
        <v>341</v>
      </c>
    </row>
    <row r="20" spans="1:12">
      <c r="A20" s="4" t="s">
        <v>342</v>
      </c>
    </row>
    <row r="21" spans="1:12">
      <c r="A21" s="3" t="s">
        <v>330</v>
      </c>
    </row>
    <row r="22" spans="1:12">
      <c r="A22" s="4" t="s">
        <v>321</v>
      </c>
      <c r="B22" s="4" t="s">
        <v>322</v>
      </c>
    </row>
    <row r="23" spans="1:12">
      <c r="A23" s="4" t="s">
        <v>343</v>
      </c>
    </row>
    <row r="24" spans="1:12">
      <c r="A24" s="3" t="s">
        <v>330</v>
      </c>
    </row>
    <row r="25" spans="1:12">
      <c r="A25" s="4" t="s">
        <v>321</v>
      </c>
      <c r="D25" s="4" t="s">
        <v>324</v>
      </c>
      <c r="I25" s="4" t="s">
        <v>324</v>
      </c>
    </row>
    <row r="26" spans="1:12">
      <c r="A26" s="4" t="s">
        <v>344</v>
      </c>
    </row>
    <row r="27" spans="1:12">
      <c r="A27" s="3" t="s">
        <v>330</v>
      </c>
    </row>
    <row r="28" spans="1:12">
      <c r="A28" s="4" t="s">
        <v>345</v>
      </c>
      <c r="C28" s="7" t="n">
        <v>5000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46</v>
      </c>
      <c r="B1" s="2" t="s">
        <v>65</v>
      </c>
      <c r="D1" s="2" t="s">
        <v>1</v>
      </c>
      <c r="F1" s="2" t="s">
        <v>347</v>
      </c>
    </row>
    <row r="2" spans="1:6">
      <c r="B2" s="2" t="s">
        <v>2</v>
      </c>
      <c r="C2" s="2" t="s">
        <v>66</v>
      </c>
      <c r="D2" s="2" t="s">
        <v>2</v>
      </c>
      <c r="E2" s="2" t="s">
        <v>66</v>
      </c>
      <c r="F2" s="2" t="s">
        <v>23</v>
      </c>
    </row>
    <row r="3" spans="1:6">
      <c r="A3" s="4" t="s">
        <v>348</v>
      </c>
    </row>
    <row r="4" spans="1:6">
      <c r="A4" s="3" t="s">
        <v>349</v>
      </c>
    </row>
    <row r="5" spans="1:6">
      <c r="A5" s="4" t="s">
        <v>350</v>
      </c>
      <c r="B5" s="4" t="s">
        <v>351</v>
      </c>
      <c r="C5" s="4" t="s">
        <v>351</v>
      </c>
      <c r="D5" s="4" t="s">
        <v>351</v>
      </c>
      <c r="E5" s="4" t="s">
        <v>351</v>
      </c>
    </row>
    <row r="6" spans="1:6">
      <c r="A6" s="4" t="s">
        <v>352</v>
      </c>
    </row>
    <row r="7" spans="1:6">
      <c r="A7" s="3" t="s">
        <v>349</v>
      </c>
    </row>
    <row r="8" spans="1:6">
      <c r="A8" s="4" t="s">
        <v>350</v>
      </c>
      <c r="B8" s="4" t="s">
        <v>353</v>
      </c>
      <c r="C8" s="4" t="s">
        <v>354</v>
      </c>
      <c r="D8" s="4" t="s">
        <v>355</v>
      </c>
      <c r="E8" s="4" t="s">
        <v>356</v>
      </c>
    </row>
    <row r="9" spans="1:6">
      <c r="A9" s="4" t="s">
        <v>357</v>
      </c>
    </row>
    <row r="10" spans="1:6">
      <c r="A10" s="3" t="s">
        <v>349</v>
      </c>
    </row>
    <row r="11" spans="1:6">
      <c r="A11" s="4" t="s">
        <v>350</v>
      </c>
      <c r="B11" s="4" t="s">
        <v>358</v>
      </c>
      <c r="C11" s="4" t="s">
        <v>359</v>
      </c>
      <c r="D11" s="4" t="s">
        <v>360</v>
      </c>
      <c r="E11" s="4" t="s">
        <v>359</v>
      </c>
    </row>
    <row r="12" spans="1:6">
      <c r="A12" s="4" t="s">
        <v>361</v>
      </c>
    </row>
    <row r="13" spans="1:6">
      <c r="A13" s="3" t="s">
        <v>349</v>
      </c>
    </row>
    <row r="14" spans="1:6">
      <c r="A14" s="4" t="s">
        <v>350</v>
      </c>
      <c r="B14" s="4" t="s">
        <v>362</v>
      </c>
      <c r="C14" s="4" t="s">
        <v>363</v>
      </c>
      <c r="D14" s="4" t="s">
        <v>362</v>
      </c>
      <c r="E14" s="4" t="s">
        <v>364</v>
      </c>
    </row>
    <row r="15" spans="1:6">
      <c r="A15" s="4" t="s">
        <v>365</v>
      </c>
    </row>
    <row r="16" spans="1:6">
      <c r="A16" s="3" t="s">
        <v>349</v>
      </c>
    </row>
    <row r="17" spans="1:6">
      <c r="A17" s="4" t="s">
        <v>350</v>
      </c>
      <c r="D17" s="4" t="s">
        <v>351</v>
      </c>
      <c r="F17" s="4" t="s">
        <v>351</v>
      </c>
    </row>
    <row r="18" spans="1:6">
      <c r="A18" s="4" t="s">
        <v>366</v>
      </c>
    </row>
    <row r="19" spans="1:6">
      <c r="A19" s="3" t="s">
        <v>349</v>
      </c>
    </row>
    <row r="20" spans="1:6">
      <c r="A20" s="4" t="s">
        <v>350</v>
      </c>
      <c r="D20" s="4" t="s">
        <v>367</v>
      </c>
      <c r="F20" s="4" t="s">
        <v>368</v>
      </c>
    </row>
    <row r="21" spans="1:6">
      <c r="A21" s="4" t="s">
        <v>369</v>
      </c>
    </row>
    <row r="22" spans="1:6">
      <c r="A22" s="3" t="s">
        <v>349</v>
      </c>
    </row>
    <row r="23" spans="1:6">
      <c r="A23" s="4" t="s">
        <v>350</v>
      </c>
      <c r="D23" s="4" t="s">
        <v>358</v>
      </c>
      <c r="F23" s="4" t="s">
        <v>359</v>
      </c>
    </row>
    <row r="24" spans="1:6">
      <c r="A24" s="4" t="s">
        <v>370</v>
      </c>
    </row>
    <row r="25" spans="1:6">
      <c r="A25" s="3" t="s">
        <v>349</v>
      </c>
    </row>
    <row r="26" spans="1:6">
      <c r="A26" s="4" t="s">
        <v>350</v>
      </c>
      <c r="D26" s="4" t="s">
        <v>322</v>
      </c>
      <c r="F26" s="4" t="s">
        <v>37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2</v>
      </c>
      <c r="B1" s="2" t="s">
        <v>65</v>
      </c>
      <c r="D1" s="2" t="s">
        <v>1</v>
      </c>
    </row>
    <row r="2" spans="1:5">
      <c r="B2" s="2" t="s">
        <v>2</v>
      </c>
      <c r="C2" s="2" t="s">
        <v>66</v>
      </c>
      <c r="D2" s="2" t="s">
        <v>2</v>
      </c>
      <c r="E2" s="2" t="s">
        <v>66</v>
      </c>
    </row>
    <row r="3" spans="1:5">
      <c r="A3" s="3" t="s">
        <v>373</v>
      </c>
    </row>
    <row r="4" spans="1:5">
      <c r="A4" s="4" t="s">
        <v>374</v>
      </c>
      <c r="B4" s="5" t="n">
        <v>1884614</v>
      </c>
      <c r="C4" s="5" t="n">
        <v>1581586</v>
      </c>
      <c r="D4" s="5" t="n">
        <v>1892614</v>
      </c>
      <c r="E4" s="5" t="n">
        <v>1552064</v>
      </c>
    </row>
    <row r="5" spans="1:5">
      <c r="A5" s="4" t="s">
        <v>375</v>
      </c>
    </row>
    <row r="6" spans="1:5">
      <c r="A6" s="3" t="s">
        <v>373</v>
      </c>
    </row>
    <row r="7" spans="1:5">
      <c r="A7" s="4" t="s">
        <v>374</v>
      </c>
      <c r="B7" s="5" t="n">
        <v>1884614</v>
      </c>
      <c r="C7" s="5" t="n">
        <v>1581586</v>
      </c>
      <c r="D7" s="5" t="n">
        <v>1892614</v>
      </c>
      <c r="E7" s="5" t="n">
        <v>155206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6</v>
      </c>
      <c r="B1" s="2" t="s">
        <v>65</v>
      </c>
      <c r="D1" s="2" t="s">
        <v>1</v>
      </c>
    </row>
    <row r="2" spans="1:5">
      <c r="B2" s="2" t="s">
        <v>2</v>
      </c>
      <c r="C2" s="2" t="s">
        <v>66</v>
      </c>
      <c r="D2" s="2" t="s">
        <v>2</v>
      </c>
      <c r="E2" s="2" t="s">
        <v>66</v>
      </c>
    </row>
    <row r="3" spans="1:5">
      <c r="A3" s="3" t="s">
        <v>377</v>
      </c>
    </row>
    <row r="4" spans="1:5">
      <c r="A4" s="4" t="s">
        <v>378</v>
      </c>
      <c r="B4" s="7" t="n">
        <v>2659</v>
      </c>
      <c r="C4" s="7" t="n">
        <v>4503</v>
      </c>
      <c r="D4" s="7" t="n">
        <v>5275</v>
      </c>
      <c r="E4" s="7" t="n">
        <v>27427</v>
      </c>
    </row>
    <row r="5" spans="1:5">
      <c r="A5" s="3" t="s">
        <v>379</v>
      </c>
    </row>
    <row r="6" spans="1:5">
      <c r="A6" s="4" t="s">
        <v>380</v>
      </c>
      <c r="B6" s="5" t="n">
        <v>14879040</v>
      </c>
      <c r="C6" s="5" t="n">
        <v>15219777</v>
      </c>
      <c r="D6" s="5" t="n">
        <v>14849449</v>
      </c>
      <c r="E6" s="5" t="n">
        <v>15238729</v>
      </c>
    </row>
    <row r="7" spans="1:5">
      <c r="A7" s="4" t="s">
        <v>381</v>
      </c>
      <c r="B7" s="5" t="n">
        <v>567787</v>
      </c>
      <c r="C7" s="5" t="n">
        <v>880838</v>
      </c>
      <c r="D7" s="5" t="n">
        <v>624278</v>
      </c>
      <c r="E7" s="5" t="n">
        <v>896547</v>
      </c>
    </row>
    <row r="8" spans="1:5">
      <c r="A8" s="4" t="s">
        <v>382</v>
      </c>
      <c r="B8" s="5" t="n">
        <v>15446827</v>
      </c>
      <c r="C8" s="5" t="n">
        <v>16100615</v>
      </c>
      <c r="D8" s="5" t="n">
        <v>15473727</v>
      </c>
      <c r="E8" s="5" t="n">
        <v>16135276</v>
      </c>
    </row>
    <row r="9" spans="1:5">
      <c r="A9" s="3" t="s">
        <v>383</v>
      </c>
    </row>
    <row r="10" spans="1:5">
      <c r="A10" s="4" t="s">
        <v>384</v>
      </c>
      <c r="B10" s="9" t="n">
        <v>0.18</v>
      </c>
      <c r="C10" s="9" t="n">
        <v>0.3</v>
      </c>
      <c r="D10" s="9" t="n">
        <v>0.36</v>
      </c>
      <c r="E10" s="9" t="n">
        <v>1.8</v>
      </c>
    </row>
    <row r="11" spans="1:5">
      <c r="A11" s="3" t="s">
        <v>385</v>
      </c>
    </row>
    <row r="12" spans="1:5">
      <c r="A12" s="4" t="s">
        <v>386</v>
      </c>
      <c r="B12" s="9" t="n">
        <v>0.17</v>
      </c>
      <c r="C12" s="9" t="n">
        <v>0.28</v>
      </c>
      <c r="D12" s="9" t="n">
        <v>0.34</v>
      </c>
      <c r="E12" s="9" t="n">
        <v>1.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87</v>
      </c>
      <c r="B1" s="2" t="s">
        <v>388</v>
      </c>
      <c r="C1" s="2" t="s">
        <v>2</v>
      </c>
      <c r="D1" s="2" t="s">
        <v>66</v>
      </c>
      <c r="E1" s="2" t="s">
        <v>2</v>
      </c>
      <c r="F1" s="2" t="s">
        <v>66</v>
      </c>
      <c r="G1" s="2" t="s">
        <v>23</v>
      </c>
    </row>
    <row r="2" spans="1:7">
      <c r="A2" s="3" t="s">
        <v>389</v>
      </c>
    </row>
    <row r="3" spans="1:7">
      <c r="A3" s="4" t="s">
        <v>76</v>
      </c>
      <c r="C3" s="7" t="n">
        <v>-790</v>
      </c>
      <c r="D3" s="7" t="n">
        <v>422</v>
      </c>
      <c r="E3" s="7" t="n">
        <v>-763</v>
      </c>
      <c r="F3" s="7" t="n">
        <v>848</v>
      </c>
    </row>
    <row r="4" spans="1:7">
      <c r="A4" s="4" t="s">
        <v>390</v>
      </c>
    </row>
    <row r="5" spans="1:7">
      <c r="A5" s="3" t="s">
        <v>389</v>
      </c>
    </row>
    <row r="6" spans="1:7">
      <c r="A6" s="4" t="s">
        <v>76</v>
      </c>
      <c r="G6" s="7" t="n">
        <v>6200</v>
      </c>
    </row>
    <row r="7" spans="1:7">
      <c r="A7" s="4" t="s">
        <v>391</v>
      </c>
      <c r="B7" s="7" t="n">
        <v>11220</v>
      </c>
    </row>
    <row r="8" spans="1:7">
      <c r="A8" s="4" t="s">
        <v>392</v>
      </c>
    </row>
    <row r="9" spans="1:7">
      <c r="A9" s="3" t="s">
        <v>389</v>
      </c>
    </row>
    <row r="10" spans="1:7">
      <c r="A10" s="4" t="s">
        <v>289</v>
      </c>
      <c r="B10" s="7" t="n">
        <v>4850</v>
      </c>
    </row>
    <row r="11" spans="1:7">
      <c r="A11" s="4" t="s">
        <v>393</v>
      </c>
    </row>
    <row r="12" spans="1:7">
      <c r="A12" s="3" t="s">
        <v>389</v>
      </c>
    </row>
    <row r="13" spans="1:7">
      <c r="A13" s="4" t="s">
        <v>394</v>
      </c>
      <c r="B13" s="4" t="s">
        <v>32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95</v>
      </c>
      <c r="B1" s="2" t="s">
        <v>1</v>
      </c>
    </row>
    <row r="2" spans="1:2">
      <c r="B2" s="2" t="s">
        <v>328</v>
      </c>
    </row>
    <row r="3" spans="1:2">
      <c r="A3" s="3" t="s">
        <v>396</v>
      </c>
    </row>
    <row r="4" spans="1:2">
      <c r="A4" s="4" t="s">
        <v>397</v>
      </c>
      <c r="B4" s="7" t="n">
        <v>764</v>
      </c>
    </row>
    <row r="5" spans="1:2">
      <c r="A5" s="4" t="s">
        <v>398</v>
      </c>
      <c r="B5" s="5" t="n">
        <v>-763</v>
      </c>
    </row>
    <row r="6" spans="1:2">
      <c r="A6" s="4" t="s">
        <v>134</v>
      </c>
      <c r="B6" s="5" t="n">
        <v>-1</v>
      </c>
    </row>
    <row r="7" spans="1:2">
      <c r="A7" s="4" t="s">
        <v>399</v>
      </c>
      <c r="B7" s="7"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38"/>
    <col customWidth="1" max="3" min="3" width="44"/>
  </cols>
  <sheetData>
    <row r="1" spans="1:3">
      <c r="A1" s="1" t="s">
        <v>400</v>
      </c>
      <c r="B1" s="2" t="s">
        <v>256</v>
      </c>
      <c r="C1" s="2" t="s">
        <v>258</v>
      </c>
    </row>
    <row r="2" spans="1:3">
      <c r="A2" s="3" t="s">
        <v>389</v>
      </c>
    </row>
    <row r="3" spans="1:3">
      <c r="A3" s="4" t="s">
        <v>289</v>
      </c>
      <c r="C3" s="7" t="n">
        <v>27209000</v>
      </c>
    </row>
    <row r="4" spans="1:3">
      <c r="A4" s="4" t="s">
        <v>290</v>
      </c>
      <c r="C4" s="5" t="n">
        <v>40200</v>
      </c>
    </row>
    <row r="5" spans="1:3">
      <c r="A5" s="4" t="s">
        <v>291</v>
      </c>
      <c r="C5" s="7" t="n">
        <v>3046000</v>
      </c>
    </row>
    <row r="6" spans="1:3">
      <c r="A6" s="4" t="s">
        <v>292</v>
      </c>
      <c r="C6" s="5" t="n">
        <v>4</v>
      </c>
    </row>
    <row r="7" spans="1:3">
      <c r="A7" s="4" t="s">
        <v>401</v>
      </c>
    </row>
    <row r="8" spans="1:3">
      <c r="A8" s="3" t="s">
        <v>389</v>
      </c>
    </row>
    <row r="9" spans="1:3">
      <c r="A9" s="4" t="s">
        <v>294</v>
      </c>
      <c r="B9" s="7" t="n">
        <v>48000000</v>
      </c>
      <c r="C9" s="7" t="n">
        <v>48000000</v>
      </c>
    </row>
    <row r="10" spans="1:3">
      <c r="A10" s="4" t="s">
        <v>295</v>
      </c>
      <c r="C10" s="7" t="n">
        <v>78000000</v>
      </c>
    </row>
    <row r="11" spans="1:3">
      <c r="A11" s="4" t="s">
        <v>292</v>
      </c>
      <c r="B11" s="5" t="n">
        <v>4</v>
      </c>
    </row>
    <row r="12" spans="1:3">
      <c r="A12" s="4" t="s">
        <v>296</v>
      </c>
      <c r="B12" s="7" t="n">
        <v>150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38"/>
    <col customWidth="1" max="3" min="3" width="54"/>
    <col customWidth="1" max="4" min="4" width="21"/>
    <col customWidth="1" max="5" min="5" width="21"/>
  </cols>
  <sheetData>
    <row r="1" spans="1:5">
      <c r="A1" s="1" t="s">
        <v>402</v>
      </c>
      <c r="B1" s="2" t="s">
        <v>256</v>
      </c>
      <c r="C1" s="2" t="s">
        <v>403</v>
      </c>
      <c r="D1" s="2" t="s">
        <v>328</v>
      </c>
      <c r="E1" s="2" t="s">
        <v>404</v>
      </c>
    </row>
    <row r="2" spans="1:5">
      <c r="A2" s="3" t="s">
        <v>389</v>
      </c>
    </row>
    <row r="3" spans="1:5">
      <c r="A3" s="4" t="s">
        <v>405</v>
      </c>
      <c r="C3" s="7" t="n">
        <v>27209000</v>
      </c>
    </row>
    <row r="4" spans="1:5">
      <c r="A4" s="4" t="s">
        <v>406</v>
      </c>
      <c r="C4" s="5" t="n">
        <v>3046000</v>
      </c>
    </row>
    <row r="5" spans="1:5">
      <c r="A5" s="4" t="s">
        <v>407</v>
      </c>
      <c r="C5" s="5" t="n">
        <v>16100000</v>
      </c>
    </row>
    <row r="6" spans="1:5">
      <c r="A6" s="4" t="s">
        <v>391</v>
      </c>
      <c r="C6" s="5" t="n">
        <v>46355000</v>
      </c>
    </row>
    <row r="7" spans="1:5">
      <c r="A7" s="4" t="s">
        <v>408</v>
      </c>
      <c r="C7" s="7" t="n">
        <v>2700000</v>
      </c>
    </row>
    <row r="8" spans="1:5">
      <c r="A8" s="4" t="s">
        <v>409</v>
      </c>
      <c r="C8" s="4" t="s">
        <v>410</v>
      </c>
    </row>
    <row r="9" spans="1:5">
      <c r="A9" s="4" t="s">
        <v>411</v>
      </c>
      <c r="C9" s="9" t="n">
        <v>68.18000000000001</v>
      </c>
    </row>
    <row r="10" spans="1:5">
      <c r="A10" s="4" t="s">
        <v>290</v>
      </c>
      <c r="C10" s="5" t="n">
        <v>40200</v>
      </c>
    </row>
    <row r="11" spans="1:5">
      <c r="A11" s="4" t="s">
        <v>292</v>
      </c>
      <c r="C11" s="5" t="n">
        <v>4</v>
      </c>
    </row>
    <row r="12" spans="1:5">
      <c r="A12" s="4" t="s">
        <v>412</v>
      </c>
      <c r="D12" s="7" t="n">
        <v>0</v>
      </c>
      <c r="E12" s="7" t="n">
        <v>15000000</v>
      </c>
    </row>
    <row r="13" spans="1:5">
      <c r="A13" s="4" t="s">
        <v>401</v>
      </c>
    </row>
    <row r="14" spans="1:5">
      <c r="A14" s="3" t="s">
        <v>389</v>
      </c>
    </row>
    <row r="15" spans="1:5">
      <c r="A15" s="4" t="s">
        <v>292</v>
      </c>
      <c r="B15" s="5" t="n">
        <v>4</v>
      </c>
    </row>
    <row r="16" spans="1:5">
      <c r="A16" s="4" t="s">
        <v>294</v>
      </c>
      <c r="B16" s="7" t="n">
        <v>48000000</v>
      </c>
      <c r="C16" s="7" t="n">
        <v>48000000</v>
      </c>
    </row>
    <row r="17" spans="1:5">
      <c r="A17" s="4" t="s">
        <v>412</v>
      </c>
      <c r="C17" s="7" t="n">
        <v>16100000</v>
      </c>
    </row>
    <row r="18" spans="1:5">
      <c r="A18" s="4" t="s">
        <v>296</v>
      </c>
      <c r="B18" s="7" t="n">
        <v>150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3</v>
      </c>
      <c r="B1" s="2" t="s">
        <v>65</v>
      </c>
      <c r="D1" s="2" t="s">
        <v>1</v>
      </c>
    </row>
    <row r="2" spans="1:5">
      <c r="B2" s="2" t="s">
        <v>2</v>
      </c>
      <c r="C2" s="2" t="s">
        <v>66</v>
      </c>
      <c r="D2" s="2" t="s">
        <v>2</v>
      </c>
      <c r="E2" s="2" t="s">
        <v>66</v>
      </c>
    </row>
    <row r="3" spans="1:5">
      <c r="A3" s="3" t="s">
        <v>414</v>
      </c>
    </row>
    <row r="4" spans="1:5">
      <c r="A4" s="4" t="s">
        <v>398</v>
      </c>
      <c r="B4" s="7" t="n">
        <v>-790</v>
      </c>
      <c r="C4" s="7" t="n">
        <v>422</v>
      </c>
      <c r="D4" s="7" t="n">
        <v>-763</v>
      </c>
      <c r="E4" s="7" t="n">
        <v>848</v>
      </c>
    </row>
    <row r="5" spans="1:5">
      <c r="A5" s="4" t="s">
        <v>288</v>
      </c>
    </row>
    <row r="6" spans="1:5">
      <c r="A6" s="3" t="s">
        <v>414</v>
      </c>
    </row>
    <row r="7" spans="1:5">
      <c r="A7" s="4" t="s">
        <v>397</v>
      </c>
      <c r="D7" s="5" t="n">
        <v>15000</v>
      </c>
    </row>
    <row r="8" spans="1:5">
      <c r="A8" s="4" t="s">
        <v>398</v>
      </c>
      <c r="D8" s="5" t="n">
        <v>0</v>
      </c>
    </row>
    <row r="9" spans="1:5">
      <c r="A9" s="4" t="s">
        <v>134</v>
      </c>
      <c r="D9" s="5" t="n">
        <v>-15000</v>
      </c>
    </row>
    <row r="10" spans="1:5">
      <c r="A10" s="4" t="s">
        <v>399</v>
      </c>
      <c r="B10" s="7" t="n">
        <v>0</v>
      </c>
      <c r="D10" s="7"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7" t="n">
        <v>59296</v>
      </c>
      <c r="C4" s="7" t="n">
        <v>50108</v>
      </c>
      <c r="D4" s="7" t="n">
        <v>105922</v>
      </c>
      <c r="E4" s="7" t="n">
        <v>126901</v>
      </c>
    </row>
    <row r="5" spans="1:5">
      <c r="A5" s="3" t="s">
        <v>69</v>
      </c>
    </row>
    <row r="6" spans="1:5">
      <c r="A6" s="4" t="s">
        <v>70</v>
      </c>
      <c r="B6" s="5" t="n">
        <v>14074</v>
      </c>
      <c r="C6" s="5" t="n">
        <v>8910</v>
      </c>
      <c r="D6" s="5" t="n">
        <v>21298</v>
      </c>
      <c r="E6" s="5" t="n">
        <v>19675</v>
      </c>
    </row>
    <row r="7" spans="1:5">
      <c r="A7" s="4" t="s">
        <v>71</v>
      </c>
      <c r="B7" s="5" t="n">
        <v>4485</v>
      </c>
      <c r="C7" s="5" t="n">
        <v>4910</v>
      </c>
      <c r="D7" s="5" t="n">
        <v>9070</v>
      </c>
      <c r="E7" s="5" t="n">
        <v>12140</v>
      </c>
    </row>
    <row r="8" spans="1:5">
      <c r="A8" s="4" t="s">
        <v>72</v>
      </c>
      <c r="B8" s="5" t="n">
        <v>15265</v>
      </c>
      <c r="C8" s="5" t="n">
        <v>6684</v>
      </c>
      <c r="D8" s="5" t="n">
        <v>32585</v>
      </c>
      <c r="E8" s="5" t="n">
        <v>14209</v>
      </c>
    </row>
    <row r="9" spans="1:5">
      <c r="A9" s="4" t="s">
        <v>73</v>
      </c>
      <c r="B9" s="5" t="n">
        <v>15987</v>
      </c>
      <c r="C9" s="5" t="n">
        <v>23280</v>
      </c>
      <c r="D9" s="5" t="n">
        <v>31153</v>
      </c>
      <c r="E9" s="5" t="n">
        <v>41431</v>
      </c>
    </row>
    <row r="10" spans="1:5">
      <c r="A10" s="4" t="s">
        <v>74</v>
      </c>
      <c r="B10" s="5" t="n">
        <v>7388</v>
      </c>
      <c r="C10" s="5" t="n">
        <v>0</v>
      </c>
      <c r="D10" s="5" t="n">
        <v>7388</v>
      </c>
      <c r="E10" s="5" t="n">
        <v>0</v>
      </c>
    </row>
    <row r="11" spans="1:5">
      <c r="A11" s="4" t="s">
        <v>75</v>
      </c>
      <c r="B11" s="5" t="n">
        <v>2704</v>
      </c>
      <c r="C11" s="5" t="n">
        <v>0</v>
      </c>
      <c r="D11" s="5" t="n">
        <v>2704</v>
      </c>
      <c r="E11" s="5" t="n">
        <v>0</v>
      </c>
    </row>
    <row r="12" spans="1:5">
      <c r="A12" s="4" t="s">
        <v>76</v>
      </c>
      <c r="B12" s="5" t="n">
        <v>-790</v>
      </c>
      <c r="C12" s="5" t="n">
        <v>422</v>
      </c>
      <c r="D12" s="5" t="n">
        <v>-763</v>
      </c>
      <c r="E12" s="5" t="n">
        <v>848</v>
      </c>
    </row>
    <row r="13" spans="1:5">
      <c r="A13" s="4" t="s">
        <v>77</v>
      </c>
      <c r="B13" s="5" t="n">
        <v>59113</v>
      </c>
      <c r="C13" s="5" t="n">
        <v>44206</v>
      </c>
      <c r="D13" s="5" t="n">
        <v>103435</v>
      </c>
      <c r="E13" s="5" t="n">
        <v>88303</v>
      </c>
    </row>
    <row r="14" spans="1:5">
      <c r="A14" s="4" t="s">
        <v>78</v>
      </c>
      <c r="B14" s="5" t="n">
        <v>183</v>
      </c>
      <c r="C14" s="5" t="n">
        <v>5902</v>
      </c>
      <c r="D14" s="5" t="n">
        <v>2487</v>
      </c>
      <c r="E14" s="5" t="n">
        <v>38598</v>
      </c>
    </row>
    <row r="15" spans="1:5">
      <c r="A15" s="4" t="s">
        <v>79</v>
      </c>
      <c r="B15" s="5" t="n">
        <v>1</v>
      </c>
      <c r="C15" s="5" t="n">
        <v>14</v>
      </c>
      <c r="D15" s="5" t="n">
        <v>27</v>
      </c>
      <c r="E15" s="5" t="n">
        <v>17</v>
      </c>
    </row>
    <row r="16" spans="1:5">
      <c r="A16" s="4" t="s">
        <v>80</v>
      </c>
      <c r="B16" s="5" t="n">
        <v>-701</v>
      </c>
      <c r="C16" s="5" t="n">
        <v>-40</v>
      </c>
      <c r="D16" s="5" t="n">
        <v>-1376</v>
      </c>
      <c r="E16" s="5" t="n">
        <v>-67</v>
      </c>
    </row>
    <row r="17" spans="1:5">
      <c r="A17" s="4" t="s">
        <v>81</v>
      </c>
      <c r="B17" s="5" t="n">
        <v>-700</v>
      </c>
      <c r="C17" s="5" t="n">
        <v>-26</v>
      </c>
      <c r="D17" s="5" t="n">
        <v>-1349</v>
      </c>
      <c r="E17" s="5" t="n">
        <v>-50</v>
      </c>
    </row>
    <row r="18" spans="1:5">
      <c r="A18" s="4" t="s">
        <v>82</v>
      </c>
      <c r="B18" s="5" t="n">
        <v>-517</v>
      </c>
      <c r="C18" s="5" t="n">
        <v>5876</v>
      </c>
      <c r="D18" s="5" t="n">
        <v>1138</v>
      </c>
      <c r="E18" s="5" t="n">
        <v>38548</v>
      </c>
    </row>
    <row r="19" spans="1:5">
      <c r="A19" s="4" t="s">
        <v>83</v>
      </c>
      <c r="B19" s="5" t="n">
        <v>3176</v>
      </c>
      <c r="C19" s="5" t="n">
        <v>-1373</v>
      </c>
      <c r="D19" s="5" t="n">
        <v>4137</v>
      </c>
      <c r="E19" s="5" t="n">
        <v>-11121</v>
      </c>
    </row>
    <row r="20" spans="1:5">
      <c r="A20" s="4" t="s">
        <v>84</v>
      </c>
      <c r="B20" s="7" t="n">
        <v>2659</v>
      </c>
      <c r="C20" s="7" t="n">
        <v>4503</v>
      </c>
      <c r="D20" s="7" t="n">
        <v>5275</v>
      </c>
      <c r="E20" s="7" t="n">
        <v>27427</v>
      </c>
    </row>
    <row r="21" spans="1:5">
      <c r="A21" s="3" t="s">
        <v>85</v>
      </c>
    </row>
    <row r="22" spans="1:5">
      <c r="A22" s="4" t="s">
        <v>86</v>
      </c>
      <c r="B22" s="9" t="n">
        <v>0.18</v>
      </c>
      <c r="C22" s="9" t="n">
        <v>0.3</v>
      </c>
      <c r="D22" s="9" t="n">
        <v>0.36</v>
      </c>
      <c r="E22" s="9" t="n">
        <v>1.8</v>
      </c>
    </row>
    <row r="23" spans="1:5">
      <c r="A23" s="4" t="s">
        <v>87</v>
      </c>
      <c r="B23" s="9" t="n">
        <v>0.17</v>
      </c>
      <c r="C23" s="9" t="n">
        <v>0.28</v>
      </c>
      <c r="D23" s="9" t="n">
        <v>0.34</v>
      </c>
      <c r="E23" s="9" t="n">
        <v>1.7</v>
      </c>
    </row>
    <row r="24" spans="1:5">
      <c r="A24" s="3" t="s">
        <v>88</v>
      </c>
    </row>
    <row r="25" spans="1:5">
      <c r="A25" s="4" t="s">
        <v>89</v>
      </c>
      <c r="B25" s="5" t="n">
        <v>14879040</v>
      </c>
      <c r="C25" s="5" t="n">
        <v>15219777</v>
      </c>
      <c r="D25" s="5" t="n">
        <v>14849449</v>
      </c>
      <c r="E25" s="5" t="n">
        <v>15238729</v>
      </c>
    </row>
    <row r="26" spans="1:5">
      <c r="A26" s="4" t="s">
        <v>90</v>
      </c>
      <c r="B26" s="5" t="n">
        <v>15446827</v>
      </c>
      <c r="C26" s="5" t="n">
        <v>16100615</v>
      </c>
      <c r="D26" s="5" t="n">
        <v>15473727</v>
      </c>
      <c r="E26" s="5" t="n">
        <v>16135276</v>
      </c>
    </row>
    <row r="27" spans="1:5">
      <c r="A27" s="4" t="s">
        <v>91</v>
      </c>
    </row>
    <row r="28" spans="1:5">
      <c r="A28" s="3" t="s">
        <v>67</v>
      </c>
    </row>
    <row r="29" spans="1:5">
      <c r="A29" s="4" t="s">
        <v>68</v>
      </c>
      <c r="B29" s="7" t="n">
        <v>23041</v>
      </c>
      <c r="C29" s="7" t="n">
        <v>12704</v>
      </c>
      <c r="D29" s="7" t="n">
        <v>33879</v>
      </c>
      <c r="E29" s="7" t="n">
        <v>27990</v>
      </c>
    </row>
    <row r="30" spans="1:5">
      <c r="A30" s="4" t="s">
        <v>92</v>
      </c>
    </row>
    <row r="31" spans="1:5">
      <c r="A31" s="3" t="s">
        <v>67</v>
      </c>
    </row>
    <row r="32" spans="1:5">
      <c r="A32" s="4" t="s">
        <v>68</v>
      </c>
      <c r="B32" s="5" t="n">
        <v>36255</v>
      </c>
      <c r="C32" s="5" t="n">
        <v>37404</v>
      </c>
      <c r="D32" s="5" t="n">
        <v>72043</v>
      </c>
      <c r="E32" s="5" t="n">
        <v>73911</v>
      </c>
    </row>
    <row r="33" spans="1:5">
      <c r="A33" s="4" t="s">
        <v>93</v>
      </c>
    </row>
    <row r="34" spans="1:5">
      <c r="A34" s="3" t="s">
        <v>67</v>
      </c>
    </row>
    <row r="35" spans="1:5">
      <c r="A35" s="4" t="s">
        <v>68</v>
      </c>
      <c r="B35" s="7" t="n">
        <v>0</v>
      </c>
      <c r="C35" s="7" t="n">
        <v>0</v>
      </c>
      <c r="D35" s="7" t="n">
        <v>0</v>
      </c>
      <c r="E35" s="7" t="n">
        <v>25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15</v>
      </c>
      <c r="B1" s="2" t="s">
        <v>2</v>
      </c>
      <c r="C1" s="2" t="s">
        <v>23</v>
      </c>
    </row>
    <row r="2" spans="1:3">
      <c r="A2" s="3" t="s">
        <v>156</v>
      </c>
    </row>
    <row r="3" spans="1:3">
      <c r="A3" s="4" t="s">
        <v>416</v>
      </c>
      <c r="B3" s="7" t="n">
        <v>5658</v>
      </c>
      <c r="C3" s="7" t="n">
        <v>2489</v>
      </c>
    </row>
    <row r="4" spans="1:3">
      <c r="A4" s="4" t="s">
        <v>417</v>
      </c>
      <c r="B4" s="5" t="n">
        <v>0</v>
      </c>
      <c r="C4" s="5" t="n">
        <v>931</v>
      </c>
    </row>
    <row r="5" spans="1:3">
      <c r="A5" s="4" t="s">
        <v>418</v>
      </c>
      <c r="B5" s="5" t="n">
        <v>786</v>
      </c>
      <c r="C5" s="5" t="n">
        <v>1698</v>
      </c>
    </row>
    <row r="6" spans="1:3">
      <c r="A6" s="4" t="s">
        <v>419</v>
      </c>
      <c r="B6" s="7" t="n">
        <v>6444</v>
      </c>
      <c r="C6" s="7" t="n">
        <v>511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23</v>
      </c>
    </row>
    <row r="2" spans="1:3">
      <c r="A2" s="3" t="s">
        <v>159</v>
      </c>
    </row>
    <row r="3" spans="1:3">
      <c r="A3" s="4" t="s">
        <v>421</v>
      </c>
      <c r="B3" s="7" t="n">
        <v>4092</v>
      </c>
      <c r="C3" s="7" t="n">
        <v>2389</v>
      </c>
    </row>
    <row r="4" spans="1:3">
      <c r="A4" s="4" t="s">
        <v>422</v>
      </c>
      <c r="B4" s="5" t="n">
        <v>228</v>
      </c>
      <c r="C4" s="5" t="n">
        <v>1369</v>
      </c>
    </row>
    <row r="5" spans="1:3">
      <c r="A5" s="4" t="s">
        <v>423</v>
      </c>
      <c r="B5" s="5" t="n">
        <v>621</v>
      </c>
      <c r="C5" s="5" t="n">
        <v>116</v>
      </c>
    </row>
    <row r="6" spans="1:3">
      <c r="A6" s="4" t="s">
        <v>424</v>
      </c>
      <c r="B6" s="5" t="n">
        <v>15566</v>
      </c>
      <c r="C6" s="5" t="n">
        <v>9597</v>
      </c>
    </row>
    <row r="7" spans="1:3">
      <c r="A7" s="4" t="s">
        <v>425</v>
      </c>
      <c r="B7" s="5" t="n">
        <v>0</v>
      </c>
      <c r="C7" s="5" t="n">
        <v>1069</v>
      </c>
    </row>
    <row r="8" spans="1:3">
      <c r="A8" s="4" t="s">
        <v>426</v>
      </c>
      <c r="B8" s="5" t="n">
        <v>4995</v>
      </c>
      <c r="C8" s="5" t="n">
        <v>561</v>
      </c>
    </row>
    <row r="9" spans="1:3">
      <c r="A9" s="4" t="s">
        <v>427</v>
      </c>
      <c r="B9" s="7" t="n">
        <v>25502</v>
      </c>
      <c r="C9" s="7" t="n">
        <v>1510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28</v>
      </c>
      <c r="B1" s="2" t="s">
        <v>2</v>
      </c>
      <c r="C1" s="2" t="s">
        <v>23</v>
      </c>
    </row>
    <row r="2" spans="1:3">
      <c r="A2" s="3" t="s">
        <v>159</v>
      </c>
    </row>
    <row r="3" spans="1:3">
      <c r="A3" s="4" t="s">
        <v>429</v>
      </c>
      <c r="B3" s="7" t="n">
        <v>6666</v>
      </c>
      <c r="C3" s="7" t="n">
        <v>4310</v>
      </c>
    </row>
    <row r="4" spans="1:3">
      <c r="A4" s="4" t="s">
        <v>430</v>
      </c>
      <c r="B4" s="5" t="n">
        <v>4084</v>
      </c>
      <c r="C4" s="5" t="n">
        <v>936</v>
      </c>
    </row>
    <row r="5" spans="1:3">
      <c r="A5" s="4" t="s">
        <v>431</v>
      </c>
      <c r="B5" s="5" t="n">
        <v>2716</v>
      </c>
      <c r="C5" s="5" t="n">
        <v>1254</v>
      </c>
    </row>
    <row r="6" spans="1:3">
      <c r="A6" s="4" t="s">
        <v>432</v>
      </c>
      <c r="B6" s="5" t="n">
        <v>3491</v>
      </c>
      <c r="C6" s="5" t="n">
        <v>4811</v>
      </c>
    </row>
    <row r="7" spans="1:3">
      <c r="A7" s="4" t="s">
        <v>433</v>
      </c>
      <c r="B7" s="5" t="n">
        <v>3507</v>
      </c>
      <c r="C7" s="5" t="n">
        <v>2657</v>
      </c>
    </row>
    <row r="8" spans="1:3">
      <c r="A8" s="4" t="s">
        <v>434</v>
      </c>
      <c r="B8" s="5" t="n">
        <v>2758</v>
      </c>
      <c r="C8" s="5" t="n">
        <v>1423</v>
      </c>
    </row>
    <row r="9" spans="1:3">
      <c r="A9" s="4" t="s">
        <v>435</v>
      </c>
      <c r="B9" s="7" t="n">
        <v>23222</v>
      </c>
      <c r="C9" s="7" t="n">
        <v>1539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36</v>
      </c>
      <c r="B1" s="2" t="s">
        <v>65</v>
      </c>
      <c r="D1" s="2" t="s">
        <v>1</v>
      </c>
      <c r="F1" s="2" t="s">
        <v>347</v>
      </c>
    </row>
    <row r="2" spans="1:6">
      <c r="B2" s="2" t="s">
        <v>2</v>
      </c>
      <c r="C2" s="2" t="s">
        <v>66</v>
      </c>
      <c r="D2" s="2" t="s">
        <v>2</v>
      </c>
      <c r="E2" s="2" t="s">
        <v>66</v>
      </c>
      <c r="F2" s="2" t="s">
        <v>23</v>
      </c>
    </row>
    <row r="3" spans="1:6">
      <c r="A3" s="3" t="s">
        <v>437</v>
      </c>
    </row>
    <row r="4" spans="1:6">
      <c r="A4" s="4" t="s">
        <v>438</v>
      </c>
      <c r="B4" s="7" t="n">
        <v>34320</v>
      </c>
      <c r="D4" s="7" t="n">
        <v>34320</v>
      </c>
      <c r="F4" s="7" t="n">
        <v>34320</v>
      </c>
    </row>
    <row r="5" spans="1:6">
      <c r="A5" s="4" t="s">
        <v>439</v>
      </c>
      <c r="B5" s="5" t="n">
        <v>-5080</v>
      </c>
      <c r="D5" s="5" t="n">
        <v>-5080</v>
      </c>
      <c r="F5" s="5" t="n">
        <v>-3763</v>
      </c>
    </row>
    <row r="6" spans="1:6">
      <c r="A6" s="4" t="s">
        <v>440</v>
      </c>
      <c r="B6" s="5" t="n">
        <v>-9938</v>
      </c>
      <c r="D6" s="5" t="n">
        <v>-9938</v>
      </c>
      <c r="F6" s="5" t="n">
        <v>-7235</v>
      </c>
    </row>
    <row r="7" spans="1:6">
      <c r="A7" s="4" t="s">
        <v>441</v>
      </c>
      <c r="B7" s="5" t="n">
        <v>19302</v>
      </c>
      <c r="D7" s="5" t="n">
        <v>19302</v>
      </c>
      <c r="F7" s="7" t="n">
        <v>23322</v>
      </c>
    </row>
    <row r="8" spans="1:6">
      <c r="A8" s="4" t="s">
        <v>116</v>
      </c>
      <c r="B8" s="5" t="n">
        <v>646</v>
      </c>
      <c r="C8" s="7" t="n">
        <v>711</v>
      </c>
      <c r="D8" s="5" t="n">
        <v>1316</v>
      </c>
      <c r="E8" s="7" t="n">
        <v>1423</v>
      </c>
    </row>
    <row r="9" spans="1:6">
      <c r="A9" s="4" t="s">
        <v>75</v>
      </c>
      <c r="B9" s="5" t="n">
        <v>2704</v>
      </c>
      <c r="C9" s="7" t="n">
        <v>0</v>
      </c>
      <c r="D9" s="7" t="n">
        <v>2704</v>
      </c>
      <c r="E9" s="7" t="n">
        <v>0</v>
      </c>
    </row>
    <row r="10" spans="1:6">
      <c r="A10" s="4" t="s">
        <v>442</v>
      </c>
    </row>
    <row r="11" spans="1:6">
      <c r="A11" s="3" t="s">
        <v>437</v>
      </c>
    </row>
    <row r="12" spans="1:6">
      <c r="A12" s="4" t="s">
        <v>443</v>
      </c>
      <c r="D12" s="4" t="s">
        <v>444</v>
      </c>
      <c r="F12" s="4" t="s">
        <v>444</v>
      </c>
    </row>
    <row r="13" spans="1:6">
      <c r="A13" s="4" t="s">
        <v>438</v>
      </c>
      <c r="B13" s="5" t="n">
        <v>11220</v>
      </c>
      <c r="D13" s="7" t="n">
        <v>11220</v>
      </c>
      <c r="F13" s="7" t="n">
        <v>11220</v>
      </c>
    </row>
    <row r="14" spans="1:6">
      <c r="A14" s="4" t="s">
        <v>439</v>
      </c>
      <c r="B14" s="5" t="n">
        <v>-1282</v>
      </c>
      <c r="D14" s="5" t="n">
        <v>-1282</v>
      </c>
      <c r="F14" s="5" t="n">
        <v>-1164</v>
      </c>
    </row>
    <row r="15" spans="1:6">
      <c r="A15" s="4" t="s">
        <v>440</v>
      </c>
      <c r="B15" s="5" t="n">
        <v>-9938</v>
      </c>
      <c r="D15" s="5" t="n">
        <v>-9938</v>
      </c>
      <c r="F15" s="5" t="n">
        <v>-7235</v>
      </c>
    </row>
    <row r="16" spans="1:6">
      <c r="A16" s="4" t="s">
        <v>441</v>
      </c>
      <c r="B16" s="5" t="n">
        <v>0</v>
      </c>
      <c r="D16" s="7" t="n">
        <v>0</v>
      </c>
      <c r="F16" s="5" t="n">
        <v>2821</v>
      </c>
    </row>
    <row r="17" spans="1:6">
      <c r="A17" s="4" t="s">
        <v>75</v>
      </c>
      <c r="B17" s="5" t="n">
        <v>2700</v>
      </c>
      <c r="F17" s="7" t="n">
        <v>7200</v>
      </c>
    </row>
    <row r="18" spans="1:6">
      <c r="A18" s="4" t="s">
        <v>445</v>
      </c>
    </row>
    <row r="19" spans="1:6">
      <c r="A19" s="3" t="s">
        <v>437</v>
      </c>
    </row>
    <row r="20" spans="1:6">
      <c r="A20" s="4" t="s">
        <v>443</v>
      </c>
      <c r="D20" s="4" t="s">
        <v>446</v>
      </c>
      <c r="F20" s="4" t="s">
        <v>446</v>
      </c>
    </row>
    <row r="21" spans="1:6">
      <c r="A21" s="4" t="s">
        <v>438</v>
      </c>
      <c r="B21" s="5" t="n">
        <v>15000</v>
      </c>
      <c r="D21" s="7" t="n">
        <v>15000</v>
      </c>
      <c r="F21" s="7" t="n">
        <v>15000</v>
      </c>
    </row>
    <row r="22" spans="1:6">
      <c r="A22" s="4" t="s">
        <v>439</v>
      </c>
      <c r="B22" s="5" t="n">
        <v>-1166</v>
      </c>
      <c r="D22" s="5" t="n">
        <v>-1166</v>
      </c>
      <c r="F22" s="5" t="n">
        <v>-777</v>
      </c>
    </row>
    <row r="23" spans="1:6">
      <c r="A23" s="4" t="s">
        <v>440</v>
      </c>
      <c r="B23" s="5" t="n">
        <v>0</v>
      </c>
      <c r="D23" s="5" t="n">
        <v>0</v>
      </c>
      <c r="F23" s="5" t="n">
        <v>0</v>
      </c>
    </row>
    <row r="24" spans="1:6">
      <c r="A24" s="4" t="s">
        <v>441</v>
      </c>
      <c r="B24" s="5" t="n">
        <v>13834</v>
      </c>
      <c r="D24" s="7" t="n">
        <v>13834</v>
      </c>
      <c r="F24" s="7" t="n">
        <v>14223</v>
      </c>
    </row>
    <row r="25" spans="1:6">
      <c r="A25" s="4" t="s">
        <v>447</v>
      </c>
    </row>
    <row r="26" spans="1:6">
      <c r="A26" s="3" t="s">
        <v>437</v>
      </c>
    </row>
    <row r="27" spans="1:6">
      <c r="A27" s="4" t="s">
        <v>443</v>
      </c>
      <c r="D27" s="4" t="s">
        <v>448</v>
      </c>
      <c r="F27" s="4" t="s">
        <v>448</v>
      </c>
    </row>
    <row r="28" spans="1:6">
      <c r="A28" s="4" t="s">
        <v>438</v>
      </c>
      <c r="B28" s="5" t="n">
        <v>8100</v>
      </c>
      <c r="D28" s="7" t="n">
        <v>8100</v>
      </c>
      <c r="F28" s="7" t="n">
        <v>8100</v>
      </c>
    </row>
    <row r="29" spans="1:6">
      <c r="A29" s="4" t="s">
        <v>439</v>
      </c>
      <c r="B29" s="5" t="n">
        <v>-2632</v>
      </c>
      <c r="D29" s="5" t="n">
        <v>-2632</v>
      </c>
      <c r="F29" s="5" t="n">
        <v>-1822</v>
      </c>
    </row>
    <row r="30" spans="1:6">
      <c r="A30" s="4" t="s">
        <v>440</v>
      </c>
      <c r="B30" s="5" t="n">
        <v>0</v>
      </c>
      <c r="D30" s="5" t="n">
        <v>0</v>
      </c>
      <c r="F30" s="5" t="n">
        <v>0</v>
      </c>
    </row>
    <row r="31" spans="1:6">
      <c r="A31" s="4" t="s">
        <v>441</v>
      </c>
      <c r="B31" s="7" t="n">
        <v>5468</v>
      </c>
      <c r="D31" s="7" t="n">
        <v>5468</v>
      </c>
      <c r="F31" s="7" t="n">
        <v>627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23</v>
      </c>
    </row>
    <row r="2" spans="1:3">
      <c r="A2" s="3" t="s">
        <v>162</v>
      </c>
    </row>
    <row r="3" spans="1:3">
      <c r="A3" s="4" t="s">
        <v>450</v>
      </c>
      <c r="B3" s="7" t="n">
        <v>1199</v>
      </c>
    </row>
    <row r="4" spans="1:3">
      <c r="A4" s="5" t="n">
        <v>2019</v>
      </c>
      <c r="B4" s="5" t="n">
        <v>2520</v>
      </c>
    </row>
    <row r="5" spans="1:3">
      <c r="A5" s="5" t="n">
        <v>2020</v>
      </c>
      <c r="B5" s="5" t="n">
        <v>2666</v>
      </c>
    </row>
    <row r="6" spans="1:3">
      <c r="A6" s="5" t="n">
        <v>2021</v>
      </c>
      <c r="B6" s="5" t="n">
        <v>2623</v>
      </c>
    </row>
    <row r="7" spans="1:3">
      <c r="A7" s="5" t="n">
        <v>2022</v>
      </c>
      <c r="B7" s="5" t="n">
        <v>1369</v>
      </c>
    </row>
    <row r="8" spans="1:3">
      <c r="A8" s="4" t="s">
        <v>451</v>
      </c>
      <c r="B8" s="5" t="n">
        <v>8925</v>
      </c>
    </row>
    <row r="9" spans="1:3">
      <c r="A9" s="4" t="s">
        <v>441</v>
      </c>
      <c r="B9" s="7" t="n">
        <v>19302</v>
      </c>
      <c r="C9" s="7" t="n">
        <v>2332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79"/>
    <col customWidth="1" max="2" min="2" width="14"/>
    <col customWidth="1" max="3" min="3" width="16"/>
    <col customWidth="1" max="4" min="4" width="14"/>
    <col customWidth="1" max="5" min="5" width="14"/>
    <col customWidth="1" max="6" min="6" width="14"/>
    <col customWidth="1" max="7" min="7" width="14"/>
    <col customWidth="1" max="8" min="8" width="15"/>
  </cols>
  <sheetData>
    <row r="1" spans="1:8">
      <c r="A1" s="1" t="s">
        <v>452</v>
      </c>
      <c r="B1" s="2" t="s">
        <v>453</v>
      </c>
      <c r="C1" s="2" t="s">
        <v>2</v>
      </c>
      <c r="D1" s="2" t="s">
        <v>66</v>
      </c>
      <c r="E1" s="2" t="s">
        <v>2</v>
      </c>
      <c r="F1" s="2" t="s">
        <v>66</v>
      </c>
      <c r="G1" s="2" t="s">
        <v>454</v>
      </c>
      <c r="H1" s="2" t="s">
        <v>455</v>
      </c>
    </row>
    <row r="2" spans="1:8">
      <c r="A2" s="3" t="s">
        <v>456</v>
      </c>
    </row>
    <row r="3" spans="1:8">
      <c r="A3" s="4" t="s">
        <v>275</v>
      </c>
      <c r="G3" s="7" t="n">
        <v>100000000</v>
      </c>
      <c r="H3" s="7" t="n">
        <v>75000000</v>
      </c>
    </row>
    <row r="4" spans="1:8">
      <c r="A4" s="4" t="s">
        <v>457</v>
      </c>
      <c r="E4" s="4" t="s">
        <v>458</v>
      </c>
    </row>
    <row r="5" spans="1:8">
      <c r="A5" s="4" t="s">
        <v>459</v>
      </c>
      <c r="C5" s="4" t="s">
        <v>460</v>
      </c>
      <c r="D5" s="4" t="s">
        <v>461</v>
      </c>
      <c r="E5" s="4" t="s">
        <v>460</v>
      </c>
      <c r="F5" s="4" t="s">
        <v>462</v>
      </c>
    </row>
    <row r="6" spans="1:8">
      <c r="A6" s="4" t="s">
        <v>463</v>
      </c>
      <c r="C6" s="4" t="s">
        <v>464</v>
      </c>
    </row>
    <row r="7" spans="1:8">
      <c r="A7" s="4" t="s">
        <v>465</v>
      </c>
      <c r="C7" s="4" t="s">
        <v>359</v>
      </c>
      <c r="D7" s="4" t="s">
        <v>359</v>
      </c>
      <c r="E7" s="4" t="s">
        <v>359</v>
      </c>
      <c r="F7" s="4" t="s">
        <v>359</v>
      </c>
    </row>
    <row r="8" spans="1:8">
      <c r="A8" s="4" t="s">
        <v>96</v>
      </c>
    </row>
    <row r="9" spans="1:8">
      <c r="A9" s="3" t="s">
        <v>456</v>
      </c>
    </row>
    <row r="10" spans="1:8">
      <c r="A10" s="4" t="s">
        <v>466</v>
      </c>
      <c r="B10" s="5" t="n">
        <v>500000</v>
      </c>
    </row>
    <row r="11" spans="1:8">
      <c r="A11" s="4" t="s">
        <v>467</v>
      </c>
    </row>
    <row r="12" spans="1:8">
      <c r="A12" s="3" t="s">
        <v>456</v>
      </c>
    </row>
    <row r="13" spans="1:8">
      <c r="A13" s="4" t="s">
        <v>468</v>
      </c>
      <c r="E13" s="4" t="s">
        <v>469</v>
      </c>
    </row>
    <row r="14" spans="1:8">
      <c r="A14" s="4" t="s">
        <v>459</v>
      </c>
      <c r="E14" s="4" t="s">
        <v>470</v>
      </c>
    </row>
    <row r="15" spans="1:8">
      <c r="A15" s="4" t="s">
        <v>463</v>
      </c>
      <c r="E15" s="4" t="s">
        <v>304</v>
      </c>
    </row>
    <row r="16" spans="1:8">
      <c r="A16" s="4" t="s">
        <v>465</v>
      </c>
      <c r="E16" s="4" t="s">
        <v>35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71</v>
      </c>
      <c r="B1" s="2" t="s">
        <v>1</v>
      </c>
      <c r="C1" s="2" t="s">
        <v>472</v>
      </c>
    </row>
    <row r="2" spans="1:3">
      <c r="B2" s="2" t="s">
        <v>2</v>
      </c>
      <c r="C2" s="2" t="s">
        <v>2</v>
      </c>
    </row>
    <row r="3" spans="1:3">
      <c r="A3" s="3" t="s">
        <v>165</v>
      </c>
    </row>
    <row r="4" spans="1:3">
      <c r="A4" s="4" t="s">
        <v>473</v>
      </c>
      <c r="B4" s="5" t="n">
        <v>172289</v>
      </c>
      <c r="C4" s="5" t="n">
        <v>1413984</v>
      </c>
    </row>
    <row r="5" spans="1:3">
      <c r="A5" s="4" t="s">
        <v>277</v>
      </c>
      <c r="B5" s="7" t="n">
        <v>10519</v>
      </c>
      <c r="C5" s="7" t="n">
        <v>913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4</v>
      </c>
      <c r="B1" s="2" t="s">
        <v>1</v>
      </c>
    </row>
    <row r="2" spans="1:3">
      <c r="B2" s="2" t="s">
        <v>2</v>
      </c>
      <c r="C2" s="2" t="s">
        <v>66</v>
      </c>
    </row>
    <row r="3" spans="1:3">
      <c r="A3" s="3" t="s">
        <v>475</v>
      </c>
    </row>
    <row r="4" spans="1:3">
      <c r="A4" s="4" t="s">
        <v>476</v>
      </c>
      <c r="B4" s="5" t="n">
        <v>2786568</v>
      </c>
      <c r="C4" s="5" t="n">
        <v>2324918</v>
      </c>
    </row>
    <row r="5" spans="1:3">
      <c r="A5" s="4" t="s">
        <v>477</v>
      </c>
      <c r="B5" s="5" t="n">
        <v>636625</v>
      </c>
      <c r="C5" s="5" t="n">
        <v>900199</v>
      </c>
    </row>
    <row r="6" spans="1:3">
      <c r="A6" s="4" t="s">
        <v>478</v>
      </c>
      <c r="B6" s="5" t="n">
        <v>-453884</v>
      </c>
      <c r="C6" s="5" t="n">
        <v>-175068</v>
      </c>
    </row>
    <row r="7" spans="1:3">
      <c r="A7" s="4" t="s">
        <v>479</v>
      </c>
      <c r="B7" s="5" t="n">
        <v>-306578</v>
      </c>
      <c r="C7" s="5" t="n">
        <v>-96425</v>
      </c>
    </row>
    <row r="8" spans="1:3">
      <c r="A8" s="4" t="s">
        <v>480</v>
      </c>
      <c r="B8" s="5" t="n">
        <v>2662731</v>
      </c>
      <c r="C8" s="5" t="n">
        <v>2953624</v>
      </c>
    </row>
    <row r="9" spans="1:3">
      <c r="A9" s="4" t="s">
        <v>481</v>
      </c>
    </row>
    <row r="10" spans="1:3">
      <c r="A10" s="3" t="s">
        <v>482</v>
      </c>
    </row>
    <row r="11" spans="1:3">
      <c r="A11" s="4" t="s">
        <v>476</v>
      </c>
      <c r="B11" s="5" t="n">
        <v>0</v>
      </c>
      <c r="C11" s="5" t="n">
        <v>0</v>
      </c>
    </row>
    <row r="12" spans="1:3">
      <c r="A12" s="4" t="s">
        <v>477</v>
      </c>
      <c r="B12" s="5" t="n">
        <v>64080</v>
      </c>
      <c r="C12" s="5" t="n">
        <v>0</v>
      </c>
    </row>
    <row r="13" spans="1:3">
      <c r="A13" s="4" t="s">
        <v>483</v>
      </c>
      <c r="B13" s="5" t="n">
        <v>0</v>
      </c>
      <c r="C13" s="5" t="n">
        <v>0</v>
      </c>
    </row>
    <row r="14" spans="1:3">
      <c r="A14" s="4" t="s">
        <v>484</v>
      </c>
      <c r="B14" s="5" t="n">
        <v>-9557</v>
      </c>
      <c r="C14" s="5" t="n">
        <v>0</v>
      </c>
    </row>
    <row r="15" spans="1:3">
      <c r="A15" s="4" t="s">
        <v>480</v>
      </c>
      <c r="B15" s="5" t="n">
        <v>54523</v>
      </c>
      <c r="C15" s="5" t="n">
        <v>0</v>
      </c>
    </row>
    <row r="16" spans="1:3">
      <c r="A16" s="4" t="s">
        <v>467</v>
      </c>
    </row>
    <row r="17" spans="1:3">
      <c r="A17" s="3" t="s">
        <v>482</v>
      </c>
    </row>
    <row r="18" spans="1:3">
      <c r="A18" s="4" t="s">
        <v>476</v>
      </c>
      <c r="B18" s="5" t="n">
        <v>0</v>
      </c>
      <c r="C18" s="5" t="n">
        <v>0</v>
      </c>
    </row>
    <row r="19" spans="1:3">
      <c r="A19" s="4" t="s">
        <v>477</v>
      </c>
      <c r="B19" s="5" t="n">
        <v>127080</v>
      </c>
      <c r="C19" s="5" t="n">
        <v>0</v>
      </c>
    </row>
    <row r="20" spans="1:3">
      <c r="A20" s="4" t="s">
        <v>483</v>
      </c>
      <c r="B20" s="5" t="n">
        <v>0</v>
      </c>
      <c r="C20" s="5" t="n">
        <v>0</v>
      </c>
    </row>
    <row r="21" spans="1:3">
      <c r="A21" s="4" t="s">
        <v>484</v>
      </c>
      <c r="B21" s="5" t="n">
        <v>-9557</v>
      </c>
      <c r="C21" s="5" t="n">
        <v>0</v>
      </c>
    </row>
    <row r="22" spans="1:3">
      <c r="A22" s="4" t="s">
        <v>480</v>
      </c>
      <c r="B22" s="5" t="n">
        <v>117523</v>
      </c>
      <c r="C22" s="5"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7"/>
    <col customWidth="1" max="5" min="5" width="17"/>
  </cols>
  <sheetData>
    <row r="1" spans="1:5">
      <c r="A1" s="1" t="s">
        <v>485</v>
      </c>
      <c r="B1" s="2" t="s">
        <v>65</v>
      </c>
      <c r="D1" s="2" t="s">
        <v>1</v>
      </c>
    </row>
    <row r="2" spans="1:5">
      <c r="B2" s="2" t="s">
        <v>2</v>
      </c>
      <c r="C2" s="2" t="s">
        <v>66</v>
      </c>
      <c r="D2" s="2" t="s">
        <v>2</v>
      </c>
      <c r="E2" s="2" t="s">
        <v>66</v>
      </c>
    </row>
    <row r="3" spans="1:5">
      <c r="A3" s="3" t="s">
        <v>456</v>
      </c>
    </row>
    <row r="4" spans="1:5">
      <c r="A4" s="4" t="s">
        <v>486</v>
      </c>
      <c r="B4" s="4" t="s">
        <v>487</v>
      </c>
      <c r="C4" s="4" t="s">
        <v>488</v>
      </c>
      <c r="D4" s="4" t="s">
        <v>489</v>
      </c>
      <c r="E4" s="4" t="s">
        <v>488</v>
      </c>
    </row>
    <row r="5" spans="1:5">
      <c r="A5" s="4" t="s">
        <v>490</v>
      </c>
      <c r="B5" s="4" t="s">
        <v>491</v>
      </c>
      <c r="C5" s="4" t="s">
        <v>492</v>
      </c>
      <c r="D5" s="4" t="s">
        <v>491</v>
      </c>
      <c r="E5" s="4" t="s">
        <v>493</v>
      </c>
    </row>
    <row r="6" spans="1:5">
      <c r="A6" s="4" t="s">
        <v>459</v>
      </c>
      <c r="B6" s="4" t="s">
        <v>460</v>
      </c>
      <c r="C6" s="4" t="s">
        <v>461</v>
      </c>
      <c r="D6" s="4" t="s">
        <v>460</v>
      </c>
      <c r="E6" s="4" t="s">
        <v>462</v>
      </c>
    </row>
    <row r="7" spans="1:5">
      <c r="A7" s="4" t="s">
        <v>463</v>
      </c>
      <c r="B7" s="4" t="s">
        <v>464</v>
      </c>
    </row>
    <row r="8" spans="1:5">
      <c r="A8" s="4" t="s">
        <v>465</v>
      </c>
      <c r="B8" s="4" t="s">
        <v>359</v>
      </c>
      <c r="C8" s="4" t="s">
        <v>359</v>
      </c>
      <c r="D8" s="4" t="s">
        <v>359</v>
      </c>
      <c r="E8" s="4" t="s">
        <v>359</v>
      </c>
    </row>
    <row r="9" spans="1:5">
      <c r="A9" s="4" t="s">
        <v>494</v>
      </c>
    </row>
    <row r="10" spans="1:5">
      <c r="A10" s="3" t="s">
        <v>456</v>
      </c>
    </row>
    <row r="11" spans="1:5">
      <c r="A11" s="4" t="s">
        <v>463</v>
      </c>
      <c r="C11" s="4" t="s">
        <v>495</v>
      </c>
      <c r="D11" s="4" t="s">
        <v>495</v>
      </c>
      <c r="E11" s="4" t="s">
        <v>495</v>
      </c>
    </row>
    <row r="12" spans="1:5">
      <c r="A12" s="4" t="s">
        <v>496</v>
      </c>
    </row>
    <row r="13" spans="1:5">
      <c r="A13" s="3" t="s">
        <v>456</v>
      </c>
    </row>
    <row r="14" spans="1:5">
      <c r="A14" s="4" t="s">
        <v>463</v>
      </c>
      <c r="C14" s="4" t="s">
        <v>497</v>
      </c>
      <c r="D14" s="4" t="s">
        <v>464</v>
      </c>
      <c r="E14" s="4" t="s">
        <v>49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8</v>
      </c>
      <c r="B1" s="2" t="s">
        <v>65</v>
      </c>
      <c r="D1" s="2" t="s">
        <v>1</v>
      </c>
    </row>
    <row r="2" spans="1:5">
      <c r="B2" s="2" t="s">
        <v>2</v>
      </c>
      <c r="C2" s="2" t="s">
        <v>66</v>
      </c>
      <c r="D2" s="2" t="s">
        <v>2</v>
      </c>
      <c r="E2" s="2" t="s">
        <v>66</v>
      </c>
    </row>
    <row r="3" spans="1:5">
      <c r="A3" s="3" t="s">
        <v>499</v>
      </c>
    </row>
    <row r="4" spans="1:5">
      <c r="A4" s="4" t="s">
        <v>500</v>
      </c>
      <c r="B4" s="7" t="n">
        <v>4735</v>
      </c>
      <c r="C4" s="7" t="n">
        <v>3697</v>
      </c>
      <c r="D4" s="7" t="n">
        <v>10040</v>
      </c>
      <c r="E4" s="7" t="n">
        <v>7890</v>
      </c>
    </row>
    <row r="5" spans="1:5">
      <c r="A5" s="4" t="s">
        <v>73</v>
      </c>
    </row>
    <row r="6" spans="1:5">
      <c r="A6" s="3" t="s">
        <v>499</v>
      </c>
    </row>
    <row r="7" spans="1:5">
      <c r="A7" s="4" t="s">
        <v>500</v>
      </c>
      <c r="B7" s="5" t="n">
        <v>3732</v>
      </c>
      <c r="C7" s="5" t="n">
        <v>2735</v>
      </c>
      <c r="D7" s="5" t="n">
        <v>7777</v>
      </c>
      <c r="E7" s="5" t="n">
        <v>5867</v>
      </c>
    </row>
    <row r="8" spans="1:5">
      <c r="A8" s="4" t="s">
        <v>72</v>
      </c>
    </row>
    <row r="9" spans="1:5">
      <c r="A9" s="3" t="s">
        <v>499</v>
      </c>
    </row>
    <row r="10" spans="1:5">
      <c r="A10" s="4" t="s">
        <v>500</v>
      </c>
      <c r="B10" s="5" t="n">
        <v>1003</v>
      </c>
      <c r="C10" s="5" t="n">
        <v>962</v>
      </c>
      <c r="D10" s="5" t="n">
        <v>2263</v>
      </c>
      <c r="E10" s="5" t="n">
        <v>2023</v>
      </c>
    </row>
    <row r="11" spans="1:5">
      <c r="A11" s="4" t="s">
        <v>375</v>
      </c>
    </row>
    <row r="12" spans="1:5">
      <c r="A12" s="3" t="s">
        <v>499</v>
      </c>
    </row>
    <row r="13" spans="1:5">
      <c r="A13" s="4" t="s">
        <v>500</v>
      </c>
      <c r="B13" s="5" t="n">
        <v>3784</v>
      </c>
      <c r="C13" s="5" t="n">
        <v>3697</v>
      </c>
      <c r="D13" s="5" t="n">
        <v>8211</v>
      </c>
      <c r="E13" s="5" t="n">
        <v>7890</v>
      </c>
    </row>
    <row r="14" spans="1:5">
      <c r="A14" s="4" t="s">
        <v>481</v>
      </c>
    </row>
    <row r="15" spans="1:5">
      <c r="A15" s="3" t="s">
        <v>499</v>
      </c>
    </row>
    <row r="16" spans="1:5">
      <c r="A16" s="4" t="s">
        <v>500</v>
      </c>
      <c r="B16" s="5" t="n">
        <v>175</v>
      </c>
      <c r="C16" s="5" t="n">
        <v>0</v>
      </c>
      <c r="D16" s="5" t="n">
        <v>337</v>
      </c>
      <c r="E16" s="5" t="n">
        <v>0</v>
      </c>
    </row>
    <row r="17" spans="1:5">
      <c r="A17" s="4" t="s">
        <v>467</v>
      </c>
    </row>
    <row r="18" spans="1:5">
      <c r="A18" s="3" t="s">
        <v>499</v>
      </c>
    </row>
    <row r="19" spans="1:5">
      <c r="A19" s="4" t="s">
        <v>500</v>
      </c>
      <c r="B19" s="7" t="n">
        <v>776</v>
      </c>
      <c r="C19" s="7" t="n">
        <v>0</v>
      </c>
      <c r="D19" s="7" t="n">
        <v>1492</v>
      </c>
      <c r="E19" s="7"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5"/>
    <col customWidth="1" max="6" min="6" width="18"/>
  </cols>
  <sheetData>
    <row r="1" spans="1:6">
      <c r="A1" s="1" t="s">
        <v>94</v>
      </c>
      <c r="B1" s="2" t="s">
        <v>95</v>
      </c>
      <c r="C1" s="2" t="s">
        <v>96</v>
      </c>
      <c r="D1" s="2" t="s">
        <v>97</v>
      </c>
      <c r="E1" s="2" t="s">
        <v>98</v>
      </c>
      <c r="F1" s="2" t="s">
        <v>99</v>
      </c>
    </row>
    <row r="2" spans="1:6">
      <c r="A2" s="4" t="s">
        <v>100</v>
      </c>
      <c r="C2" s="5" t="n">
        <v>16089000</v>
      </c>
    </row>
    <row r="3" spans="1:6">
      <c r="A3" s="4" t="s">
        <v>101</v>
      </c>
      <c r="B3" s="7" t="n">
        <v>179144</v>
      </c>
      <c r="C3" s="7" t="n">
        <v>16</v>
      </c>
      <c r="D3" s="7" t="n">
        <v>233639</v>
      </c>
      <c r="E3" s="7" t="n">
        <v>-80795</v>
      </c>
      <c r="F3" s="7" t="n">
        <v>26284</v>
      </c>
    </row>
    <row r="4" spans="1:6">
      <c r="A4" s="3" t="s">
        <v>102</v>
      </c>
    </row>
    <row r="5" spans="1:6">
      <c r="A5" s="4" t="s">
        <v>103</v>
      </c>
      <c r="B5" s="7" t="n">
        <v>10040</v>
      </c>
      <c r="D5" s="5" t="n">
        <v>10040</v>
      </c>
    </row>
    <row r="6" spans="1:6">
      <c r="A6" s="4" t="s">
        <v>104</v>
      </c>
      <c r="B6" s="5" t="n">
        <v>453884</v>
      </c>
      <c r="C6" s="5" t="n">
        <v>369000</v>
      </c>
    </row>
    <row r="7" spans="1:6">
      <c r="A7" s="4" t="s">
        <v>105</v>
      </c>
      <c r="B7" s="7" t="n">
        <v>6668</v>
      </c>
      <c r="D7" s="5" t="n">
        <v>6668</v>
      </c>
    </row>
    <row r="8" spans="1:6">
      <c r="A8" s="4" t="s">
        <v>106</v>
      </c>
      <c r="B8" s="5" t="n">
        <v>-4877</v>
      </c>
      <c r="D8" s="5" t="n">
        <v>-4877</v>
      </c>
    </row>
    <row r="9" spans="1:6">
      <c r="A9" s="4" t="s">
        <v>107</v>
      </c>
      <c r="B9" s="5" t="n">
        <v>-10519</v>
      </c>
      <c r="E9" s="5" t="n">
        <v>-10519</v>
      </c>
    </row>
    <row r="10" spans="1:6">
      <c r="A10" s="4" t="s">
        <v>108</v>
      </c>
      <c r="B10" s="5" t="n">
        <v>5275</v>
      </c>
    </row>
    <row r="11" spans="1:6">
      <c r="A11" s="4" t="s">
        <v>109</v>
      </c>
      <c r="C11" s="5" t="n">
        <v>16458000</v>
      </c>
    </row>
    <row r="12" spans="1:6">
      <c r="A12" s="4" t="s">
        <v>110</v>
      </c>
      <c r="B12" s="7" t="n">
        <v>185731</v>
      </c>
      <c r="C12" s="7" t="n">
        <v>16</v>
      </c>
      <c r="D12" s="7" t="n">
        <v>245470</v>
      </c>
      <c r="E12" s="7" t="n">
        <v>-91314</v>
      </c>
      <c r="F12" s="7" t="n">
        <v>3155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501</v>
      </c>
      <c r="B1" s="2" t="s">
        <v>65</v>
      </c>
      <c r="D1" s="2" t="s">
        <v>1</v>
      </c>
    </row>
    <row r="2" spans="1:5">
      <c r="B2" s="2" t="s">
        <v>2</v>
      </c>
      <c r="C2" s="2" t="s">
        <v>66</v>
      </c>
      <c r="D2" s="2" t="s">
        <v>2</v>
      </c>
      <c r="E2" s="2" t="s">
        <v>66</v>
      </c>
    </row>
    <row r="3" spans="1:5">
      <c r="A3" s="3" t="s">
        <v>502</v>
      </c>
    </row>
    <row r="4" spans="1:5">
      <c r="A4" s="4" t="s">
        <v>503</v>
      </c>
      <c r="B4" s="7" t="n">
        <v>2159</v>
      </c>
      <c r="D4" s="7" t="n">
        <v>2159</v>
      </c>
    </row>
    <row r="5" spans="1:5">
      <c r="A5" s="5" t="n">
        <v>2018</v>
      </c>
      <c r="B5" s="5" t="n">
        <v>335</v>
      </c>
      <c r="D5" s="5" t="n">
        <v>335</v>
      </c>
    </row>
    <row r="6" spans="1:5">
      <c r="A6" s="5" t="n">
        <v>2019</v>
      </c>
      <c r="B6" s="5" t="n">
        <v>674</v>
      </c>
      <c r="D6" s="5" t="n">
        <v>674</v>
      </c>
    </row>
    <row r="7" spans="1:5">
      <c r="A7" s="5" t="n">
        <v>2020</v>
      </c>
      <c r="B7" s="5" t="n">
        <v>395</v>
      </c>
      <c r="D7" s="5" t="n">
        <v>395</v>
      </c>
    </row>
    <row r="8" spans="1:5">
      <c r="A8" s="5" t="n">
        <v>2021</v>
      </c>
      <c r="B8" s="5" t="n">
        <v>117</v>
      </c>
      <c r="D8" s="5" t="n">
        <v>117</v>
      </c>
    </row>
    <row r="9" spans="1:5">
      <c r="A9" s="5" t="n">
        <v>2022</v>
      </c>
      <c r="B9" s="5" t="n">
        <v>120</v>
      </c>
      <c r="D9" s="5" t="n">
        <v>120</v>
      </c>
    </row>
    <row r="10" spans="1:5">
      <c r="A10" s="4" t="s">
        <v>504</v>
      </c>
      <c r="B10" s="5" t="n">
        <v>518</v>
      </c>
      <c r="D10" s="5" t="n">
        <v>518</v>
      </c>
    </row>
    <row r="11" spans="1:5">
      <c r="A11" s="3" t="s">
        <v>505</v>
      </c>
    </row>
    <row r="12" spans="1:5">
      <c r="A12" s="4" t="s">
        <v>506</v>
      </c>
      <c r="B12" s="5" t="n">
        <v>47500</v>
      </c>
      <c r="D12" s="5" t="n">
        <v>47500</v>
      </c>
    </row>
    <row r="13" spans="1:5">
      <c r="A13" s="5" t="n">
        <v>2018</v>
      </c>
      <c r="B13" s="5" t="n">
        <v>6250</v>
      </c>
      <c r="D13" s="5" t="n">
        <v>6250</v>
      </c>
    </row>
    <row r="14" spans="1:5">
      <c r="A14" s="5" t="n">
        <v>2019</v>
      </c>
      <c r="B14" s="5" t="n">
        <v>5000</v>
      </c>
      <c r="D14" s="5" t="n">
        <v>5000</v>
      </c>
    </row>
    <row r="15" spans="1:5">
      <c r="A15" s="5" t="n">
        <v>2020</v>
      </c>
      <c r="B15" s="5" t="n">
        <v>36250</v>
      </c>
      <c r="D15" s="5" t="n">
        <v>36250</v>
      </c>
    </row>
    <row r="16" spans="1:5">
      <c r="A16" s="5" t="n">
        <v>2021</v>
      </c>
      <c r="B16" s="5" t="n">
        <v>0</v>
      </c>
      <c r="D16" s="5" t="n">
        <v>0</v>
      </c>
    </row>
    <row r="17" spans="1:5">
      <c r="A17" s="5" t="n">
        <v>2022</v>
      </c>
      <c r="B17" s="5" t="n">
        <v>0</v>
      </c>
      <c r="D17" s="5" t="n">
        <v>0</v>
      </c>
    </row>
    <row r="18" spans="1:5">
      <c r="A18" s="4" t="s">
        <v>504</v>
      </c>
      <c r="B18" s="5" t="n">
        <v>0</v>
      </c>
      <c r="D18" s="5" t="n">
        <v>0</v>
      </c>
    </row>
    <row r="19" spans="1:5">
      <c r="A19" s="3" t="s">
        <v>507</v>
      </c>
    </row>
    <row r="20" spans="1:5">
      <c r="A20" s="4" t="s">
        <v>508</v>
      </c>
      <c r="B20" s="5" t="n">
        <v>84417</v>
      </c>
      <c r="D20" s="5" t="n">
        <v>84417</v>
      </c>
    </row>
    <row r="21" spans="1:5">
      <c r="A21" s="5" t="n">
        <v>2018</v>
      </c>
      <c r="B21" s="5" t="n">
        <v>84417</v>
      </c>
      <c r="D21" s="5" t="n">
        <v>84417</v>
      </c>
    </row>
    <row r="22" spans="1:5">
      <c r="A22" s="5" t="n">
        <v>2019</v>
      </c>
      <c r="B22" s="5" t="n">
        <v>0</v>
      </c>
      <c r="D22" s="5" t="n">
        <v>0</v>
      </c>
    </row>
    <row r="23" spans="1:5">
      <c r="A23" s="5" t="n">
        <v>2020</v>
      </c>
      <c r="B23" s="5" t="n">
        <v>0</v>
      </c>
      <c r="D23" s="5" t="n">
        <v>0</v>
      </c>
    </row>
    <row r="24" spans="1:5">
      <c r="A24" s="5" t="n">
        <v>2021</v>
      </c>
      <c r="B24" s="5" t="n">
        <v>0</v>
      </c>
      <c r="D24" s="5" t="n">
        <v>0</v>
      </c>
    </row>
    <row r="25" spans="1:5">
      <c r="A25" s="5" t="n">
        <v>2022</v>
      </c>
      <c r="B25" s="5" t="n">
        <v>0</v>
      </c>
      <c r="D25" s="5" t="n">
        <v>0</v>
      </c>
    </row>
    <row r="26" spans="1:5">
      <c r="A26" s="4" t="s">
        <v>504</v>
      </c>
      <c r="B26" s="5" t="n">
        <v>0</v>
      </c>
      <c r="D26" s="5" t="n">
        <v>0</v>
      </c>
    </row>
    <row r="27" spans="1:5">
      <c r="A27" s="3" t="s">
        <v>509</v>
      </c>
    </row>
    <row r="28" spans="1:5">
      <c r="A28" s="4" t="s">
        <v>509</v>
      </c>
      <c r="B28" s="5" t="n">
        <v>134076</v>
      </c>
      <c r="D28" s="5" t="n">
        <v>134076</v>
      </c>
    </row>
    <row r="29" spans="1:5">
      <c r="A29" s="5" t="n">
        <v>2018</v>
      </c>
      <c r="B29" s="5" t="n">
        <v>91002</v>
      </c>
      <c r="D29" s="5" t="n">
        <v>91002</v>
      </c>
    </row>
    <row r="30" spans="1:5">
      <c r="A30" s="5" t="n">
        <v>2019</v>
      </c>
      <c r="B30" s="5" t="n">
        <v>5674</v>
      </c>
      <c r="D30" s="5" t="n">
        <v>5674</v>
      </c>
    </row>
    <row r="31" spans="1:5">
      <c r="A31" s="5" t="n">
        <v>2020</v>
      </c>
      <c r="B31" s="5" t="n">
        <v>36645</v>
      </c>
      <c r="D31" s="5" t="n">
        <v>36645</v>
      </c>
    </row>
    <row r="32" spans="1:5">
      <c r="A32" s="5" t="n">
        <v>2021</v>
      </c>
      <c r="B32" s="5" t="n">
        <v>117</v>
      </c>
      <c r="D32" s="5" t="n">
        <v>117</v>
      </c>
    </row>
    <row r="33" spans="1:5">
      <c r="A33" s="5" t="n">
        <v>2022</v>
      </c>
      <c r="B33" s="5" t="n">
        <v>120</v>
      </c>
      <c r="D33" s="5" t="n">
        <v>120</v>
      </c>
    </row>
    <row r="34" spans="1:5">
      <c r="A34" s="4" t="s">
        <v>504</v>
      </c>
      <c r="B34" s="5" t="n">
        <v>518</v>
      </c>
      <c r="D34" s="5" t="n">
        <v>518</v>
      </c>
    </row>
    <row r="35" spans="1:5">
      <c r="A35" s="4" t="s">
        <v>510</v>
      </c>
      <c r="B35" s="7" t="n">
        <v>135</v>
      </c>
      <c r="C35" s="7" t="n">
        <v>157</v>
      </c>
      <c r="D35" s="7" t="n">
        <v>288</v>
      </c>
      <c r="E35" s="7" t="n">
        <v>31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511</v>
      </c>
      <c r="B1" s="2" t="s">
        <v>512</v>
      </c>
      <c r="C1" s="2" t="s">
        <v>2</v>
      </c>
      <c r="D1" s="2" t="s">
        <v>23</v>
      </c>
    </row>
    <row r="2" spans="1:4">
      <c r="A2" s="3" t="s">
        <v>513</v>
      </c>
    </row>
    <row r="3" spans="1:4">
      <c r="A3" s="4" t="s">
        <v>514</v>
      </c>
      <c r="C3" s="7" t="n">
        <v>800000</v>
      </c>
    </row>
    <row r="4" spans="1:4">
      <c r="A4" s="4" t="s">
        <v>297</v>
      </c>
    </row>
    <row r="5" spans="1:4">
      <c r="A5" s="3" t="s">
        <v>513</v>
      </c>
    </row>
    <row r="6" spans="1:4">
      <c r="A6" s="4" t="s">
        <v>298</v>
      </c>
      <c r="B6" s="4" t="s">
        <v>299</v>
      </c>
    </row>
    <row r="7" spans="1:4">
      <c r="A7" s="4" t="s">
        <v>300</v>
      </c>
    </row>
    <row r="8" spans="1:4">
      <c r="A8" s="3" t="s">
        <v>513</v>
      </c>
    </row>
    <row r="9" spans="1:4">
      <c r="A9" s="4" t="s">
        <v>298</v>
      </c>
      <c r="B9" s="4" t="s">
        <v>301</v>
      </c>
    </row>
    <row r="10" spans="1:4">
      <c r="A10" s="4" t="s">
        <v>309</v>
      </c>
    </row>
    <row r="11" spans="1:4">
      <c r="A11" s="3" t="s">
        <v>513</v>
      </c>
    </row>
    <row r="12" spans="1:4">
      <c r="A12" s="4" t="s">
        <v>310</v>
      </c>
      <c r="B12" s="4" t="s">
        <v>311</v>
      </c>
    </row>
    <row r="13" spans="1:4">
      <c r="A13" s="4" t="s">
        <v>312</v>
      </c>
    </row>
    <row r="14" spans="1:4">
      <c r="A14" s="3" t="s">
        <v>513</v>
      </c>
    </row>
    <row r="15" spans="1:4">
      <c r="A15" s="4" t="s">
        <v>310</v>
      </c>
      <c r="B15" s="4" t="s">
        <v>313</v>
      </c>
    </row>
    <row r="16" spans="1:4">
      <c r="A16" s="4" t="s">
        <v>314</v>
      </c>
    </row>
    <row r="17" spans="1:4">
      <c r="A17" s="3" t="s">
        <v>513</v>
      </c>
    </row>
    <row r="18" spans="1:4">
      <c r="A18" s="4" t="s">
        <v>310</v>
      </c>
      <c r="B18" s="4" t="s">
        <v>315</v>
      </c>
    </row>
    <row r="19" spans="1:4">
      <c r="A19" s="4" t="s">
        <v>316</v>
      </c>
    </row>
    <row r="20" spans="1:4">
      <c r="A20" s="3" t="s">
        <v>513</v>
      </c>
    </row>
    <row r="21" spans="1:4">
      <c r="A21" s="4" t="s">
        <v>310</v>
      </c>
      <c r="B21" s="4" t="s">
        <v>317</v>
      </c>
    </row>
    <row r="22" spans="1:4">
      <c r="A22" s="4" t="s">
        <v>515</v>
      </c>
    </row>
    <row r="23" spans="1:4">
      <c r="A23" s="3" t="s">
        <v>513</v>
      </c>
    </row>
    <row r="24" spans="1:4">
      <c r="A24" s="4" t="s">
        <v>303</v>
      </c>
      <c r="B24" s="4" t="s">
        <v>304</v>
      </c>
    </row>
    <row r="25" spans="1:4">
      <c r="A25" s="4" t="s">
        <v>305</v>
      </c>
      <c r="B25" s="7" t="n">
        <v>50000000</v>
      </c>
    </row>
    <row r="26" spans="1:4">
      <c r="A26" s="4" t="s">
        <v>516</v>
      </c>
      <c r="C26" s="4" t="s">
        <v>517</v>
      </c>
    </row>
    <row r="27" spans="1:4">
      <c r="A27" s="4" t="s">
        <v>518</v>
      </c>
    </row>
    <row r="28" spans="1:4">
      <c r="A28" s="3" t="s">
        <v>513</v>
      </c>
    </row>
    <row r="29" spans="1:4">
      <c r="A29" s="4" t="s">
        <v>303</v>
      </c>
      <c r="B29" s="4" t="s">
        <v>304</v>
      </c>
    </row>
    <row r="30" spans="1:4">
      <c r="A30" s="4" t="s">
        <v>305</v>
      </c>
      <c r="B30" s="7" t="n">
        <v>100000000</v>
      </c>
    </row>
    <row r="31" spans="1:4">
      <c r="A31" s="4" t="s">
        <v>519</v>
      </c>
      <c r="D31" s="7" t="n">
        <v>300000</v>
      </c>
    </row>
    <row r="32" spans="1:4">
      <c r="A32" s="4" t="s">
        <v>307</v>
      </c>
      <c r="B32" s="5" t="n">
        <v>50000000</v>
      </c>
    </row>
    <row r="33" spans="1:4">
      <c r="A33" s="4" t="s">
        <v>520</v>
      </c>
    </row>
    <row r="34" spans="1:4">
      <c r="A34" s="3" t="s">
        <v>513</v>
      </c>
    </row>
    <row r="35" spans="1:4">
      <c r="A35" s="4" t="s">
        <v>305</v>
      </c>
      <c r="B35" s="7" t="n">
        <v>5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21"/>
  </cols>
  <sheetData>
    <row r="1" spans="1:2">
      <c r="A1" s="1" t="s">
        <v>521</v>
      </c>
      <c r="B1" s="2" t="s">
        <v>328</v>
      </c>
    </row>
    <row r="2" spans="1:2">
      <c r="A2" s="3" t="s">
        <v>171</v>
      </c>
    </row>
    <row r="3" spans="1:2">
      <c r="A3" s="4" t="s">
        <v>450</v>
      </c>
      <c r="B3" s="7" t="n">
        <v>6250</v>
      </c>
    </row>
    <row r="4" spans="1:2">
      <c r="A4" s="5" t="n">
        <v>2019</v>
      </c>
      <c r="B4" s="5" t="n">
        <v>5000</v>
      </c>
    </row>
    <row r="5" spans="1:2">
      <c r="A5" s="5" t="n">
        <v>2020</v>
      </c>
      <c r="B5" s="5" t="n">
        <v>36250</v>
      </c>
    </row>
    <row r="6" spans="1:2">
      <c r="A6" s="4" t="s">
        <v>506</v>
      </c>
      <c r="B6" s="7" t="n">
        <v>475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5"/>
    <col customWidth="1" max="5" min="5" width="14"/>
  </cols>
  <sheetData>
    <row r="1" spans="1:5">
      <c r="A1" s="1" t="s">
        <v>522</v>
      </c>
      <c r="B1" s="2" t="s">
        <v>65</v>
      </c>
      <c r="D1" s="2" t="s">
        <v>1</v>
      </c>
    </row>
    <row r="2" spans="1:5">
      <c r="B2" s="2" t="s">
        <v>2</v>
      </c>
      <c r="C2" s="2" t="s">
        <v>66</v>
      </c>
      <c r="D2" s="2" t="s">
        <v>2</v>
      </c>
      <c r="E2" s="2" t="s">
        <v>66</v>
      </c>
    </row>
    <row r="3" spans="1:5">
      <c r="A3" s="3" t="s">
        <v>175</v>
      </c>
    </row>
    <row r="4" spans="1:5">
      <c r="A4" s="4" t="s">
        <v>83</v>
      </c>
      <c r="B4" s="7" t="n">
        <v>3176000</v>
      </c>
      <c r="C4" s="7" t="n">
        <v>-1373000</v>
      </c>
      <c r="D4" s="7" t="n">
        <v>4137000</v>
      </c>
      <c r="E4" s="7" t="n">
        <v>-11121000</v>
      </c>
    </row>
    <row r="5" spans="1:5">
      <c r="A5" s="4" t="s">
        <v>523</v>
      </c>
      <c r="B5" s="4" t="s">
        <v>524</v>
      </c>
      <c r="C5" s="4" t="s">
        <v>363</v>
      </c>
      <c r="D5" s="4" t="s">
        <v>525</v>
      </c>
      <c r="E5" s="4" t="s">
        <v>526</v>
      </c>
    </row>
    <row r="6" spans="1:5">
      <c r="A6" s="4" t="s">
        <v>527</v>
      </c>
      <c r="B6" s="7" t="n">
        <v>0</v>
      </c>
      <c r="D6" s="7" t="n">
        <v>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528</v>
      </c>
      <c r="B1" s="2" t="s">
        <v>529</v>
      </c>
    </row>
    <row r="2" spans="1:2">
      <c r="B2" s="2" t="s">
        <v>404</v>
      </c>
    </row>
    <row r="3" spans="1:2">
      <c r="A3" s="3" t="s">
        <v>168</v>
      </c>
    </row>
    <row r="4" spans="1:2">
      <c r="A4" s="4" t="s">
        <v>530</v>
      </c>
      <c r="B4" s="10" t="n">
        <v>1.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31</v>
      </c>
      <c r="B1" s="2" t="s">
        <v>65</v>
      </c>
      <c r="D1" s="2" t="s">
        <v>1</v>
      </c>
      <c r="F1" s="2" t="s">
        <v>347</v>
      </c>
    </row>
    <row r="2" spans="1:6">
      <c r="B2" s="2" t="s">
        <v>2</v>
      </c>
      <c r="C2" s="2" t="s">
        <v>66</v>
      </c>
      <c r="D2" s="2" t="s">
        <v>2</v>
      </c>
      <c r="E2" s="2" t="s">
        <v>66</v>
      </c>
      <c r="F2" s="2" t="s">
        <v>23</v>
      </c>
    </row>
    <row r="3" spans="1:6">
      <c r="A3" s="3" t="s">
        <v>532</v>
      </c>
    </row>
    <row r="4" spans="1:6">
      <c r="A4" s="4" t="s">
        <v>75</v>
      </c>
      <c r="B4" s="7" t="n">
        <v>2704</v>
      </c>
      <c r="C4" s="7" t="n">
        <v>0</v>
      </c>
      <c r="D4" s="7" t="n">
        <v>2704</v>
      </c>
      <c r="E4" s="7" t="n">
        <v>0</v>
      </c>
    </row>
    <row r="5" spans="1:6">
      <c r="A5" s="4" t="s">
        <v>533</v>
      </c>
      <c r="B5" s="5" t="n">
        <v>790</v>
      </c>
      <c r="C5" s="7" t="n">
        <v>-422</v>
      </c>
      <c r="D5" s="5" t="n">
        <v>763</v>
      </c>
      <c r="E5" s="7" t="n">
        <v>-848</v>
      </c>
    </row>
    <row r="6" spans="1:6">
      <c r="A6" s="4" t="s">
        <v>534</v>
      </c>
    </row>
    <row r="7" spans="1:6">
      <c r="A7" s="3" t="s">
        <v>532</v>
      </c>
    </row>
    <row r="8" spans="1:6">
      <c r="A8" s="4" t="s">
        <v>535</v>
      </c>
      <c r="B8" s="5" t="n">
        <v>1600</v>
      </c>
      <c r="D8" s="5" t="n">
        <v>1600</v>
      </c>
    </row>
    <row r="9" spans="1:6">
      <c r="A9" s="4" t="s">
        <v>390</v>
      </c>
    </row>
    <row r="10" spans="1:6">
      <c r="A10" s="3" t="s">
        <v>532</v>
      </c>
    </row>
    <row r="11" spans="1:6">
      <c r="A11" s="4" t="s">
        <v>533</v>
      </c>
      <c r="F11" s="7" t="n">
        <v>-6200</v>
      </c>
    </row>
    <row r="12" spans="1:6">
      <c r="A12" s="4" t="s">
        <v>536</v>
      </c>
    </row>
    <row r="13" spans="1:6">
      <c r="A13" s="3" t="s">
        <v>532</v>
      </c>
    </row>
    <row r="14" spans="1:6">
      <c r="A14" s="4" t="s">
        <v>533</v>
      </c>
      <c r="B14" s="5" t="n">
        <v>790</v>
      </c>
      <c r="D14" s="5" t="n">
        <v>790</v>
      </c>
    </row>
    <row r="15" spans="1:6">
      <c r="A15" s="4" t="s">
        <v>536</v>
      </c>
    </row>
    <row r="16" spans="1:6">
      <c r="A16" s="3" t="s">
        <v>532</v>
      </c>
    </row>
    <row r="17" spans="1:6">
      <c r="A17" s="4" t="s">
        <v>75</v>
      </c>
      <c r="B17" s="5" t="n">
        <v>2704</v>
      </c>
      <c r="D17" s="5" t="n">
        <v>2704</v>
      </c>
    </row>
    <row r="18" spans="1:6">
      <c r="A18" s="4" t="s">
        <v>537</v>
      </c>
    </row>
    <row r="19" spans="1:6">
      <c r="A19" s="3" t="s">
        <v>532</v>
      </c>
    </row>
    <row r="20" spans="1:6">
      <c r="A20" s="4" t="s">
        <v>538</v>
      </c>
      <c r="B20" s="5" t="n">
        <v>4005</v>
      </c>
      <c r="D20" s="5" t="n">
        <v>4005</v>
      </c>
    </row>
    <row r="21" spans="1:6">
      <c r="A21" s="4" t="s">
        <v>539</v>
      </c>
    </row>
    <row r="22" spans="1:6">
      <c r="A22" s="3" t="s">
        <v>532</v>
      </c>
    </row>
    <row r="23" spans="1:6">
      <c r="A23" s="4" t="s">
        <v>538</v>
      </c>
      <c r="B23" s="7" t="n">
        <v>3383</v>
      </c>
      <c r="D23" s="7" t="n">
        <v>338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66</v>
      </c>
    </row>
    <row r="3" spans="1:3">
      <c r="A3" s="3" t="s">
        <v>112</v>
      </c>
    </row>
    <row r="4" spans="1:3">
      <c r="A4" s="4" t="s">
        <v>108</v>
      </c>
      <c r="B4" s="7" t="n">
        <v>5275</v>
      </c>
      <c r="C4" s="7" t="n">
        <v>27427</v>
      </c>
    </row>
    <row r="5" spans="1:3">
      <c r="A5" s="3" t="s">
        <v>113</v>
      </c>
    </row>
    <row r="6" spans="1:3">
      <c r="A6" s="4" t="s">
        <v>114</v>
      </c>
      <c r="B6" s="5" t="n">
        <v>1537</v>
      </c>
      <c r="C6" s="5" t="n">
        <v>8368</v>
      </c>
    </row>
    <row r="7" spans="1:3">
      <c r="A7" s="4" t="s">
        <v>115</v>
      </c>
      <c r="B7" s="5" t="n">
        <v>683</v>
      </c>
      <c r="C7" s="5" t="n">
        <v>432</v>
      </c>
    </row>
    <row r="8" spans="1:3">
      <c r="A8" s="4" t="s">
        <v>116</v>
      </c>
      <c r="B8" s="5" t="n">
        <v>1316</v>
      </c>
      <c r="C8" s="5" t="n">
        <v>1423</v>
      </c>
    </row>
    <row r="9" spans="1:3">
      <c r="A9" s="4" t="s">
        <v>117</v>
      </c>
      <c r="B9" s="5" t="n">
        <v>10040</v>
      </c>
      <c r="C9" s="5" t="n">
        <v>7890</v>
      </c>
    </row>
    <row r="10" spans="1:3">
      <c r="A10" s="4" t="s">
        <v>76</v>
      </c>
      <c r="B10" s="5" t="n">
        <v>-763</v>
      </c>
      <c r="C10" s="5" t="n">
        <v>848</v>
      </c>
    </row>
    <row r="11" spans="1:3">
      <c r="A11" s="4" t="s">
        <v>118</v>
      </c>
      <c r="B11" s="5" t="n">
        <v>188</v>
      </c>
      <c r="C11" s="5" t="n">
        <v>66</v>
      </c>
    </row>
    <row r="12" spans="1:3">
      <c r="A12" s="4" t="s">
        <v>75</v>
      </c>
      <c r="B12" s="5" t="n">
        <v>2704</v>
      </c>
      <c r="C12" s="5" t="n">
        <v>0</v>
      </c>
    </row>
    <row r="13" spans="1:3">
      <c r="A13" s="4" t="s">
        <v>119</v>
      </c>
      <c r="B13" s="5" t="n">
        <v>5788</v>
      </c>
      <c r="C13" s="5" t="n">
        <v>0</v>
      </c>
    </row>
    <row r="14" spans="1:3">
      <c r="A14" s="3" t="s">
        <v>120</v>
      </c>
    </row>
    <row r="15" spans="1:3">
      <c r="A15" s="4" t="s">
        <v>121</v>
      </c>
      <c r="B15" s="5" t="n">
        <v>-15582</v>
      </c>
      <c r="C15" s="5" t="n">
        <v>-11036</v>
      </c>
    </row>
    <row r="16" spans="1:3">
      <c r="A16" s="4" t="s">
        <v>122</v>
      </c>
      <c r="B16" s="5" t="n">
        <v>-3427</v>
      </c>
      <c r="C16" s="5" t="n">
        <v>-848</v>
      </c>
    </row>
    <row r="17" spans="1:3">
      <c r="A17" s="4" t="s">
        <v>123</v>
      </c>
      <c r="B17" s="5" t="n">
        <v>-10705</v>
      </c>
      <c r="C17" s="5" t="n">
        <v>-307</v>
      </c>
    </row>
    <row r="18" spans="1:3">
      <c r="A18" s="4" t="s">
        <v>124</v>
      </c>
      <c r="B18" s="5" t="n">
        <v>-582</v>
      </c>
      <c r="C18" s="5" t="n">
        <v>-26</v>
      </c>
    </row>
    <row r="19" spans="1:3">
      <c r="A19" s="4" t="s">
        <v>125</v>
      </c>
      <c r="B19" s="5" t="n">
        <v>6285</v>
      </c>
      <c r="C19" s="5" t="n">
        <v>-2568</v>
      </c>
    </row>
    <row r="20" spans="1:3">
      <c r="A20" s="4" t="s">
        <v>126</v>
      </c>
      <c r="B20" s="5" t="n">
        <v>7831</v>
      </c>
      <c r="C20" s="5" t="n">
        <v>-6557</v>
      </c>
    </row>
    <row r="21" spans="1:3">
      <c r="A21" s="4" t="s">
        <v>127</v>
      </c>
      <c r="B21" s="5" t="n">
        <v>10588</v>
      </c>
      <c r="C21" s="5" t="n">
        <v>25112</v>
      </c>
    </row>
    <row r="22" spans="1:3">
      <c r="A22" s="3" t="s">
        <v>128</v>
      </c>
    </row>
    <row r="23" spans="1:3">
      <c r="A23" s="4" t="s">
        <v>129</v>
      </c>
      <c r="B23" s="5" t="n">
        <v>-19</v>
      </c>
      <c r="C23" s="5" t="n">
        <v>-884</v>
      </c>
    </row>
    <row r="24" spans="1:3">
      <c r="A24" s="4" t="s">
        <v>130</v>
      </c>
      <c r="B24" s="5" t="n">
        <v>-19</v>
      </c>
      <c r="C24" s="5" t="n">
        <v>-884</v>
      </c>
    </row>
    <row r="25" spans="1:3">
      <c r="A25" s="3" t="s">
        <v>131</v>
      </c>
    </row>
    <row r="26" spans="1:3">
      <c r="A26" s="4" t="s">
        <v>132</v>
      </c>
      <c r="B26" s="5" t="n">
        <v>6668</v>
      </c>
      <c r="C26" s="5" t="n">
        <v>4130</v>
      </c>
    </row>
    <row r="27" spans="1:3">
      <c r="A27" s="4" t="s">
        <v>106</v>
      </c>
      <c r="B27" s="5" t="n">
        <v>-4877</v>
      </c>
      <c r="C27" s="5" t="n">
        <v>0</v>
      </c>
    </row>
    <row r="28" spans="1:3">
      <c r="A28" s="4" t="s">
        <v>133</v>
      </c>
      <c r="B28" s="5" t="n">
        <v>0</v>
      </c>
      <c r="C28" s="5" t="n">
        <v>-482</v>
      </c>
    </row>
    <row r="29" spans="1:3">
      <c r="A29" s="4" t="s">
        <v>134</v>
      </c>
      <c r="B29" s="5" t="n">
        <v>-15001</v>
      </c>
      <c r="C29" s="5" t="n">
        <v>0</v>
      </c>
    </row>
    <row r="30" spans="1:3">
      <c r="A30" s="4" t="s">
        <v>135</v>
      </c>
      <c r="B30" s="5" t="n">
        <v>-1250</v>
      </c>
      <c r="C30" s="5" t="n">
        <v>0</v>
      </c>
    </row>
    <row r="31" spans="1:3">
      <c r="A31" s="4" t="s">
        <v>136</v>
      </c>
      <c r="B31" s="5" t="n">
        <v>-10519</v>
      </c>
      <c r="C31" s="5" t="n">
        <v>-25311</v>
      </c>
    </row>
    <row r="32" spans="1:3">
      <c r="A32" s="4" t="s">
        <v>137</v>
      </c>
      <c r="B32" s="5" t="n">
        <v>-24979</v>
      </c>
      <c r="C32" s="5" t="n">
        <v>-21663</v>
      </c>
    </row>
    <row r="33" spans="1:3">
      <c r="A33" s="4" t="s">
        <v>138</v>
      </c>
      <c r="B33" s="5" t="n">
        <v>-14410</v>
      </c>
      <c r="C33" s="5" t="n">
        <v>2565</v>
      </c>
    </row>
    <row r="34" spans="1:3">
      <c r="A34" s="4" t="s">
        <v>139</v>
      </c>
      <c r="B34" s="5" t="n">
        <v>114657</v>
      </c>
      <c r="C34" s="5" t="n">
        <v>52820</v>
      </c>
    </row>
    <row r="35" spans="1:3">
      <c r="A35" s="4" t="s">
        <v>140</v>
      </c>
      <c r="B35" s="5" t="n">
        <v>100247</v>
      </c>
      <c r="C35" s="5" t="n">
        <v>55385</v>
      </c>
    </row>
    <row r="36" spans="1:3">
      <c r="A36" s="3" t="s">
        <v>141</v>
      </c>
    </row>
    <row r="37" spans="1:3">
      <c r="A37" s="4" t="s">
        <v>142</v>
      </c>
      <c r="B37" s="5" t="n">
        <v>1831</v>
      </c>
      <c r="C37" s="5" t="n">
        <v>5585</v>
      </c>
    </row>
    <row r="38" spans="1:3">
      <c r="A38" s="4" t="s">
        <v>143</v>
      </c>
      <c r="B38" s="7" t="n">
        <v>529</v>
      </c>
      <c r="C38"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5</v>
      </c>
    </row>
    <row r="4" spans="1:2">
      <c r="A4" s="4" t="s">
        <v>148</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7T17:28:33Z</dcterms:created>
  <dcterms:modified xmlns:dcterms="http://purl.org/dc/terms/" xmlns:xsi="http://www.w3.org/2001/XMLSchema-instance" xsi:type="dcterms:W3CDTF">2018-08-07T17:28:33Z</dcterms:modified>
</cp:coreProperties>
</file>